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verview"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Debt" sheetId="11" state="visible" r:id="rId11"/>
    <sheet xmlns:r="http://schemas.openxmlformats.org/officeDocument/2006/relationships" name="Stockholders' Equity and Deriva" sheetId="12" state="visible" r:id="rId12"/>
    <sheet xmlns:r="http://schemas.openxmlformats.org/officeDocument/2006/relationships" name="Fair Value Measurements" sheetId="13" state="visible" r:id="rId13"/>
    <sheet xmlns:r="http://schemas.openxmlformats.org/officeDocument/2006/relationships" name="Indefinite-lived Intangible Ass" sheetId="14" state="visible" r:id="rId14"/>
    <sheet xmlns:r="http://schemas.openxmlformats.org/officeDocument/2006/relationships" name="Accrued Liabilities" sheetId="15" state="visible" r:id="rId15"/>
    <sheet xmlns:r="http://schemas.openxmlformats.org/officeDocument/2006/relationships" name="Accounting for Share-Based Paym" sheetId="16" state="visible" r:id="rId16"/>
    <sheet xmlns:r="http://schemas.openxmlformats.org/officeDocument/2006/relationships" name="Loss per Share"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Stockholder's Equity and Deriva" sheetId="23" state="visible" r:id="rId23"/>
    <sheet xmlns:r="http://schemas.openxmlformats.org/officeDocument/2006/relationships" name="Fair Value Measurements (Tables" sheetId="24" state="visible" r:id="rId24"/>
    <sheet xmlns:r="http://schemas.openxmlformats.org/officeDocument/2006/relationships" name="Indefinite-lived Intangible A_2" sheetId="25" state="visible" r:id="rId25"/>
    <sheet xmlns:r="http://schemas.openxmlformats.org/officeDocument/2006/relationships" name="Accrued Liabilities (Tables)" sheetId="26" state="visible" r:id="rId26"/>
    <sheet xmlns:r="http://schemas.openxmlformats.org/officeDocument/2006/relationships" name="Accounting for Share-Based Pa_2" sheetId="27" state="visible" r:id="rId27"/>
    <sheet xmlns:r="http://schemas.openxmlformats.org/officeDocument/2006/relationships" name="Loss per Share (Tables)" sheetId="28" state="visible" r:id="rId28"/>
    <sheet xmlns:r="http://schemas.openxmlformats.org/officeDocument/2006/relationships" name="Commitments and Contingencies (" sheetId="29" state="visible" r:id="rId29"/>
    <sheet xmlns:r="http://schemas.openxmlformats.org/officeDocument/2006/relationships" name="Business Overview (Details)" sheetId="30" state="visible" r:id="rId30"/>
    <sheet xmlns:r="http://schemas.openxmlformats.org/officeDocument/2006/relationships" name="Basis of Presentation and Goi_2" sheetId="31" state="visible" r:id="rId31"/>
    <sheet xmlns:r="http://schemas.openxmlformats.org/officeDocument/2006/relationships" name="Basis of Presentation and Goi_3"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Recent Accounting Pronounceme_2" sheetId="40" state="visible" r:id="rId40"/>
    <sheet xmlns:r="http://schemas.openxmlformats.org/officeDocument/2006/relationships" name="Debt (Details)" sheetId="41" state="visible" r:id="rId41"/>
    <sheet xmlns:r="http://schemas.openxmlformats.org/officeDocument/2006/relationships" name="Stockholders' Equity and Deri_2" sheetId="42" state="visible" r:id="rId42"/>
    <sheet xmlns:r="http://schemas.openxmlformats.org/officeDocument/2006/relationships" name="Stockholder's Equity and Deri_2" sheetId="43" state="visible" r:id="rId43"/>
    <sheet xmlns:r="http://schemas.openxmlformats.org/officeDocument/2006/relationships" name="Stockholder's Equity and Deri_3" sheetId="44" state="visible" r:id="rId44"/>
    <sheet xmlns:r="http://schemas.openxmlformats.org/officeDocument/2006/relationships" name="Stockholders' Equity and Deri_3" sheetId="45" state="visible" r:id="rId45"/>
    <sheet xmlns:r="http://schemas.openxmlformats.org/officeDocument/2006/relationships" name="Stockholders' Equity and Deri_4" sheetId="46" state="visible" r:id="rId46"/>
    <sheet xmlns:r="http://schemas.openxmlformats.org/officeDocument/2006/relationships" name="Stockholders' Equity and Deri_5" sheetId="47" state="visible" r:id="rId47"/>
    <sheet xmlns:r="http://schemas.openxmlformats.org/officeDocument/2006/relationships" name="Stockholders' Equity and Deri_6" sheetId="48" state="visible" r:id="rId48"/>
    <sheet xmlns:r="http://schemas.openxmlformats.org/officeDocument/2006/relationships" name="Fair Value Measurements (Detail" sheetId="49" state="visible" r:id="rId49"/>
    <sheet xmlns:r="http://schemas.openxmlformats.org/officeDocument/2006/relationships" name="Indefinite-lived Intangible A_3" sheetId="50" state="visible" r:id="rId50"/>
    <sheet xmlns:r="http://schemas.openxmlformats.org/officeDocument/2006/relationships" name="Indefinite-lived Intangible A_4" sheetId="51" state="visible" r:id="rId51"/>
    <sheet xmlns:r="http://schemas.openxmlformats.org/officeDocument/2006/relationships" name="Accrued Liabilities (Details)" sheetId="52" state="visible" r:id="rId52"/>
    <sheet xmlns:r="http://schemas.openxmlformats.org/officeDocument/2006/relationships" name="Accounting for Share-Based Pa_3" sheetId="53" state="visible" r:id="rId53"/>
    <sheet xmlns:r="http://schemas.openxmlformats.org/officeDocument/2006/relationships" name="Accounting for Share-Based Pa_4" sheetId="54" state="visible" r:id="rId54"/>
    <sheet xmlns:r="http://schemas.openxmlformats.org/officeDocument/2006/relationships" name="Accounting for Share-Based Pa_5" sheetId="55" state="visible" r:id="rId55"/>
    <sheet xmlns:r="http://schemas.openxmlformats.org/officeDocument/2006/relationships" name="Accounting for Share-Based Pa_6" sheetId="56" state="visible" r:id="rId56"/>
    <sheet xmlns:r="http://schemas.openxmlformats.org/officeDocument/2006/relationships" name="Loss per Share (Details)"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Related Party Transactions (Det" sheetId="62" state="visible" r:id="rId62"/>
    <sheet xmlns:r="http://schemas.openxmlformats.org/officeDocument/2006/relationships" name="Income Taxes - (Details)" sheetId="63" state="visible" r:id="rId63"/>
    <sheet xmlns:r="http://schemas.openxmlformats.org/officeDocument/2006/relationships" name="Subsequent Event - (Details)" sheetId="64" state="visible" r:id="rId64"/>
  </sheets>
  <definedNames/>
  <calcPr calcId="124519" fullCalcOnLoad="1"/>
</workbook>
</file>

<file path=xl/sharedStrings.xml><?xml version="1.0" encoding="utf-8"?>
<sst xmlns="http://schemas.openxmlformats.org/spreadsheetml/2006/main" uniqueCount="678">
  <si>
    <t>Document and Entity Information - shares</t>
  </si>
  <si>
    <t>9 Months Ended</t>
  </si>
  <si>
    <t>Sep. 30, 2019</t>
  </si>
  <si>
    <t>Nov. 11, 2019</t>
  </si>
  <si>
    <t>Document and Entity Information</t>
  </si>
  <si>
    <t>Document Type</t>
  </si>
  <si>
    <t>10-Q</t>
  </si>
  <si>
    <t>Document Period End Date</t>
  </si>
  <si>
    <t>Sep. 30,
		2019</t>
  </si>
  <si>
    <t>Entity Registrant Name</t>
  </si>
  <si>
    <t>HEPION PHARMACEUTICALS, INC.</t>
  </si>
  <si>
    <t>Entity Current Reporting Status</t>
  </si>
  <si>
    <t>Yes</t>
  </si>
  <si>
    <t>Entity Filer Category</t>
  </si>
  <si>
    <t>Non-accelerated Filer</t>
  </si>
  <si>
    <t>Entity Small Business</t>
  </si>
  <si>
    <t>true</t>
  </si>
  <si>
    <t>Entity Emerging Growth Company</t>
  </si>
  <si>
    <t>Entity Shell Company</t>
  </si>
  <si>
    <t>false</t>
  </si>
  <si>
    <t>Entity Ex Transition Period</t>
  </si>
  <si>
    <t>Entity Common Stock, Shares Outstanding</t>
  </si>
  <si>
    <t>Entity Central Index Key</t>
  </si>
  <si>
    <t>0001583771</t>
  </si>
  <si>
    <t>Current Fiscal Year End Date</t>
  </si>
  <si>
    <t>--12-31</t>
  </si>
  <si>
    <t>Document Fiscal Year Focus</t>
  </si>
  <si>
    <t>2019</t>
  </si>
  <si>
    <t>Document Fiscal Period Focus</t>
  </si>
  <si>
    <t>Q3</t>
  </si>
  <si>
    <t>Amendment Flag</t>
  </si>
  <si>
    <t>Entity Interactive Data Current</t>
  </si>
  <si>
    <t>CONDENSED CONSOLIDATED BALANCE SHEETS - USD ($)</t>
  </si>
  <si>
    <t>Dec. 31, 2018</t>
  </si>
  <si>
    <t>Current assets:</t>
  </si>
  <si>
    <t>Cash</t>
  </si>
  <si>
    <t>Prepaid expenses</t>
  </si>
  <si>
    <t>Total current assets</t>
  </si>
  <si>
    <t>Property and equipment, net</t>
  </si>
  <si>
    <t>Right of use assets</t>
  </si>
  <si>
    <t>In-process research and development</t>
  </si>
  <si>
    <t>Goodwill</t>
  </si>
  <si>
    <t>Other assets</t>
  </si>
  <si>
    <t>Total assets</t>
  </si>
  <si>
    <t>Current liabilities:</t>
  </si>
  <si>
    <t>Accounts payable</t>
  </si>
  <si>
    <t>Accrued expenses</t>
  </si>
  <si>
    <t>Operating lease liabilities, current</t>
  </si>
  <si>
    <t>Convertible debt</t>
  </si>
  <si>
    <t>Total current liabilities</t>
  </si>
  <si>
    <t>Contingent consideration</t>
  </si>
  <si>
    <t>Deferred tax liability</t>
  </si>
  <si>
    <t>Operating lease liabilities, non-current</t>
  </si>
  <si>
    <t>Deferred rent liability</t>
  </si>
  <si>
    <t>Derivative financial instruments, at estimated fair value-warrants</t>
  </si>
  <si>
    <t>Total liabilities</t>
  </si>
  <si>
    <t>Commitments and contingencies (Note 12)</t>
  </si>
  <si>
    <t xml:space="preserve"> </t>
  </si>
  <si>
    <t>Stockholders' Equity:</t>
  </si>
  <si>
    <t>Convertible Preferred stock</t>
  </si>
  <si>
    <t>Common stock, par value of $.0001 per share. Authorized 120,000,000 shares, and 3,453,755 and 247,0130 shares issued and outstanding at September 30, 2019 and December 31, 2018, respectively</t>
  </si>
  <si>
    <t>Additional paid-in capital</t>
  </si>
  <si>
    <t>Accumulated deficit</t>
  </si>
  <si>
    <t>Total stockholders' equity</t>
  </si>
  <si>
    <t>Total liabilities and stockholders' equity</t>
  </si>
  <si>
    <t>Series A</t>
  </si>
  <si>
    <t>Series C</t>
  </si>
  <si>
    <t>CONDENSED CONSOLIDATED BALANCE SHEETS (Parenthetical) - $ / shares</t>
  </si>
  <si>
    <t>Common stock, par value (in dollars per share)</t>
  </si>
  <si>
    <t>Common stock, shares authorized</t>
  </si>
  <si>
    <t>Common stock, shares issued</t>
  </si>
  <si>
    <t>Common stock, shares outstanding</t>
  </si>
  <si>
    <t>Convertible preferred stock</t>
  </si>
  <si>
    <t>Preferred stock, par/stated value (in dollars per share)</t>
  </si>
  <si>
    <t>Convertible preferred stock, shares authorized</t>
  </si>
  <si>
    <t>Convertible preferred stock, shares issued</t>
  </si>
  <si>
    <t>Convertible preferred stock, shares outstanding</t>
  </si>
  <si>
    <t>CONDENSED CONSOLIDATED STATEMENTS OF OPERATIONS - USD ($)</t>
  </si>
  <si>
    <t>3 Months Ended</t>
  </si>
  <si>
    <t>Sep. 30, 2018</t>
  </si>
  <si>
    <t>Costs and Expenses:</t>
  </si>
  <si>
    <t>Research and development</t>
  </si>
  <si>
    <t>General and administrative</t>
  </si>
  <si>
    <t>Loss from operations</t>
  </si>
  <si>
    <t>Other income (expense):</t>
  </si>
  <si>
    <t>Change in fair value of debt</t>
  </si>
  <si>
    <t>Interest expense</t>
  </si>
  <si>
    <t>Change in fair value of derivative instruments-warrants and contingent consideration, net</t>
  </si>
  <si>
    <t>Loss before income taxes</t>
  </si>
  <si>
    <t>Income tax benefit</t>
  </si>
  <si>
    <t>Net loss</t>
  </si>
  <si>
    <t>Deemed dividend (see note 6)</t>
  </si>
  <si>
    <t>Net loss attributable to common shareholders</t>
  </si>
  <si>
    <t>Weighted Average Common Shares Outstanding</t>
  </si>
  <si>
    <t>Basic and Diluted</t>
  </si>
  <si>
    <t>Net Loss per Common Share</t>
  </si>
  <si>
    <t>CONDENSED CONSOLIDATED STATEMENTS OF CHANGES IN STOCKHOLDERS' EQUITY - USD ($)</t>
  </si>
  <si>
    <t>Preferred StockPreferred StockSeries C</t>
  </si>
  <si>
    <t>Preferred StockPreferred StockSeries D</t>
  </si>
  <si>
    <t>Preferred StockPreferred StockSeries E</t>
  </si>
  <si>
    <t>Preferred StockSeries A</t>
  </si>
  <si>
    <t>Preferred StockSeries C</t>
  </si>
  <si>
    <t>Preferred StockSeries D</t>
  </si>
  <si>
    <t>Preferred StockSeries E</t>
  </si>
  <si>
    <t>Common StockPrivate placement</t>
  </si>
  <si>
    <t>Common StockSeries D</t>
  </si>
  <si>
    <t>Common Stock</t>
  </si>
  <si>
    <t>Additional Paid in CapitalPrivate placement</t>
  </si>
  <si>
    <t>Additional Paid in CapitalPreferred Stock</t>
  </si>
  <si>
    <t>Additional Paid in Capital</t>
  </si>
  <si>
    <t>Accumulated Deficit</t>
  </si>
  <si>
    <t>Private placement</t>
  </si>
  <si>
    <t>Preferred Stock</t>
  </si>
  <si>
    <t>Series D</t>
  </si>
  <si>
    <t>Total</t>
  </si>
  <si>
    <t>Balance at Dec. 31, 2017</t>
  </si>
  <si>
    <t>Balance (in shares) at Dec. 31, 2017</t>
  </si>
  <si>
    <t>Changes in Stockholders' Equity</t>
  </si>
  <si>
    <t>Issuance of stock</t>
  </si>
  <si>
    <t>Issuance of stock (in shares)</t>
  </si>
  <si>
    <t>Stock based compensation expense</t>
  </si>
  <si>
    <t>Balance at Mar. 31, 2018</t>
  </si>
  <si>
    <t>Balance (in shares) at Mar. 31, 2018</t>
  </si>
  <si>
    <t>Placement agents warrants</t>
  </si>
  <si>
    <t>Fair value of warrants issued in connection with equity offering</t>
  </si>
  <si>
    <t>Balance at Sep. 30, 2018</t>
  </si>
  <si>
    <t>Balance (in shares) at Sep. 30, 2018</t>
  </si>
  <si>
    <t>Common stock issued as result of conversion of securities (in shares)</t>
  </si>
  <si>
    <t>Balance at Dec. 31, 2018</t>
  </si>
  <si>
    <t>Balance (in shares) at Dec. 31, 2018</t>
  </si>
  <si>
    <t>Conversion of preferred stock</t>
  </si>
  <si>
    <t>Exercise of warrants (in shares)</t>
  </si>
  <si>
    <t>Balance at Jun. 30, 2018</t>
  </si>
  <si>
    <t>Balance (in shares) at Jun. 30, 2018</t>
  </si>
  <si>
    <t>Offering costs related to issuance</t>
  </si>
  <si>
    <t>Exercise of warrants</t>
  </si>
  <si>
    <t>Issuance of common stock, Debt Redemption</t>
  </si>
  <si>
    <t>Issuance of common stock, Debt Redemption (in shares)</t>
  </si>
  <si>
    <t>Accretion of discount upon conversion</t>
  </si>
  <si>
    <t>Balance at Mar. 31, 2019</t>
  </si>
  <si>
    <t>Balance (in shares) at Mar. 31, 2019</t>
  </si>
  <si>
    <t>Balance at Sep. 30, 2019</t>
  </si>
  <si>
    <t>Balance (in shares) at Sep. 30, 2019</t>
  </si>
  <si>
    <t>Beneficial conversion feature of preferred stock</t>
  </si>
  <si>
    <t>Accretion of beneficial conversion feature of preferred stock</t>
  </si>
  <si>
    <t>Balance at Jun. 30, 2019</t>
  </si>
  <si>
    <t>Balance (in shares) at Jun. 30, 2019</t>
  </si>
  <si>
    <t>CONDENSED CONSOLIDATED STATEMENTS OF CASH FLOWS - USD ($)</t>
  </si>
  <si>
    <t>CASH FLOWS FROM OPERATING ACTIVITIES:</t>
  </si>
  <si>
    <t>Adjustments to reconcile net loss to net cash used in operating activities:</t>
  </si>
  <si>
    <t>Stock-based compensation expense</t>
  </si>
  <si>
    <t>Change in fair value of derivative instrument-warrants</t>
  </si>
  <si>
    <t>Change in fair value of contingent consideration</t>
  </si>
  <si>
    <t>Change in the fair value of debt</t>
  </si>
  <si>
    <t>Non-cash interest expense</t>
  </si>
  <si>
    <t>Amortization of debt discount recorded as interest expense</t>
  </si>
  <si>
    <t>Non-cash offering costs related to warrants in rights offering</t>
  </si>
  <si>
    <t>Non-cash interest for shares issued for debt redemption payments</t>
  </si>
  <si>
    <t>Change in deferred tax liability</t>
  </si>
  <si>
    <t>Loss on the sale of fixed assets</t>
  </si>
  <si>
    <t>Depreciation and amortization expense</t>
  </si>
  <si>
    <t>Changes in operating assets and liabilities:</t>
  </si>
  <si>
    <t>Accounts payable and accrued expense</t>
  </si>
  <si>
    <t>Prepaid expenses and other assets</t>
  </si>
  <si>
    <t>Net cash used in operating activities</t>
  </si>
  <si>
    <t>CASH FLOWS FROM INVESTING ACTIVITIES:</t>
  </si>
  <si>
    <t>Additions to property and equipment</t>
  </si>
  <si>
    <t>Proceeds from sale of fixed asset</t>
  </si>
  <si>
    <t>Net cash (used in) provided by investing activities</t>
  </si>
  <si>
    <t>CASH FLOWS FROM FINANCING ACTIVITIES:</t>
  </si>
  <si>
    <t>Proceeds from issuance of common stock, net of issuance costs</t>
  </si>
  <si>
    <t>Proceeds from exercise of warrants</t>
  </si>
  <si>
    <t>Proceeds from debt financing</t>
  </si>
  <si>
    <t>Proceeds from issuance of debt and common stock in private placement</t>
  </si>
  <si>
    <t>Repayment of convertible debt</t>
  </si>
  <si>
    <t>Repayment of debt financing</t>
  </si>
  <si>
    <t>Net cash provided by financing activities</t>
  </si>
  <si>
    <t>Net change in cash</t>
  </si>
  <si>
    <t>Cash, beginning of period</t>
  </si>
  <si>
    <t>Cash, end of period</t>
  </si>
  <si>
    <t>Supplementary Disclosure Of Cash Financing Activities:</t>
  </si>
  <si>
    <t>Cash paid for interest</t>
  </si>
  <si>
    <t>Supplementary Disclosure Of Non-Cash Financing Activities:</t>
  </si>
  <si>
    <t>Stock issued to employees in lieu of cash payment for accrued bonus</t>
  </si>
  <si>
    <t>Reclass of derivative liability for warrant exercise</t>
  </si>
  <si>
    <t>Accretion of Series C, D and E Preferred stock discount upon conversion</t>
  </si>
  <si>
    <t>Fair value of warrants issued in conjunction with Series C preferred stock offering</t>
  </si>
  <si>
    <t>Beneficial Conversion Factor of preferred stock accreted as deemed dividend</t>
  </si>
  <si>
    <t>Issuance of common stock for debt redemption</t>
  </si>
  <si>
    <t>Adoption of Lease accounting</t>
  </si>
  <si>
    <t>Warrants, fair value</t>
  </si>
  <si>
    <t>Conversion of convertible preferred stock</t>
  </si>
  <si>
    <t>Proceeds from issuance of warrants</t>
  </si>
  <si>
    <t>Series E</t>
  </si>
  <si>
    <t>Business Overview</t>
  </si>
  <si>
    <t>1. Business Overview
Hepion Pharmaceuticals, Inc. (“Hepion” or the “Company”) is a biopharmaceutical company headquartered in Edison, New Jersey, focused on the development of pleiotropic drug therapy for treatment of chronic liver disease. This therapeutic approach targets fibrosis and hepatocellular carcinoma (“HCC”) associated with non-alcoholic steatohepatitis (“NASH”), viral hepatitis, and other liver diseases. The Company’s cyclophilin inhibitor, CRV431, is being developed to offer benefits to address these multiple complex pathologies. CRV431 is a cyclophilin inhibitor that targets multiple biochemical pathways involved in the progression of liver disease. Preclinical studies with CRV431 in NASH models demonstrated consistent reductions in liver inflammation, fibrosis, and cancerous tumors. CRV431 additionally shows antiviral activity towards hepatitis B, C, and D viruses which also trigger liver disease.
On July 18, 2019, the Company filed a certificate of amendment (the “Certificate of Amendment”) to the Company's certificate of incorporation (the “Certificate”) to change the Company's name from “ContraVir Pharmaceuticals, Inc.” to “Hepion Pharmaceuticals, Inc.” The name change became effective as of July 18, 2019.
The Company is developing CRV431 as its lead molecule. CRV431 is a cyclophilin inhibitor that targets specific isomerases that play an important role in protein folding in health and in disease. To date, in vitro and/or in vivo studies have demonstrated reductions in HBV DNA, HBsAg, HBeAg, inhibition of virus uptake (NTCP transport inhibition), and stimulation of innate immunity. Importantly, in vivo studies in a NASH model of fibrosis and HCC have repeatedly demonstrated CRV431 reduces fibrosis scores and overall liver tumor burden. Hence, CRV431 is a pleiotropic molecule that may not only treat liver disease but may also serve to reduce important risk factors (e.g., HBV) for developing the disease. The Company has completed a phase 1 study with CRV431 demonstrating safety, tolerability, and pharmacokinetics (PK).
CRV431
On May 10, 2018, the Company submitted an Investigational New Drug Application (“IND”) to the U.S. Food and Drug Administration (“FDA”) to support initiation of the Company's CRV431 HBV clinical development program in the United States and received approval in June 2018. The Company completed the first segment of Phase 1 clinical activities for CRV431 in October 2018 wherein the Company reached a major clinical milestone of positive data from a Phase I trial of CRV431 in humans. This achievement triggered the first milestone payment, as stated in the Merger Agreement for the acquisition of Ciclofilin Pharmaceuticals, Inc. (“Ciclofilin”) and the Company paid a related milestone payment of $1,000,000 and issued 1,439 shares of the Company’s common stock with a fair value of $55,398, representing 2.5% of the Company’s issued and outstanding common stock as of June 2016, to the Ciclofilin shareholders.
On June 17, 2019, the Company submitted an IND to the FDA to support initiation of the Company's CRV431 NASH clinical development program in the United States and received approval in July 2019.
TXL
On December 18, 2014, the Company and Chimerix, Inc. (“Chimerix”), entered into a Licensing Agreement pursuant to which it licensed CMX157 (now known as tenofovir exalidex, “TXL”) from Chimerix for further clinical development and commercialization for an upfront payment of 120,000 shares of our preferred stock, valued at $1.2 million.
The termination of the License Agreement became effective on June 1, 2019. Upon the effectiveness of the termination of the License Agreement, Chimerix reacquired all worldwide rights to TXL. The Company made the decision to terminate the License Agreement following the decision to no longer pursue development of TXL, and to focus the Company's resources and development programs on further advancing CRV431. The Company does not owe any fees or payments to Chimerix.</t>
  </si>
  <si>
    <t>Basis of Presentation and Going Concern</t>
  </si>
  <si>
    <t>2. Basis of Presentation and Going Concern
These unaudited condensed consolidated financial statements have been prepared following the requirements of the Securities and Exchange Commission (“SEC”) and accounting principles generally accepted in the United States of America (“U.S. GAAP”) for interim reporting. In the opinion of management, the accompanying unaudited condensed consolidated financial statements include all adjustments, which include only normal recurring adjustments, necessary to present fairly the Company’s interim financial information. The condensed consolidated balance sheet as of December 31, 2018 was derived from the audited annual consolidated financial statements but does not include all disclosures required by GAAP. The accompanying unaudited condensed consolidated financial statements should be read in conjunction with the audited consolidated financial statements and notes thereto as of and for the year ended December 31, 2018 contained in the Company’s Annual Report on Form 10-K (“Form 10-K”) filed with the SEC on March 14, 2019.
Principles of Consolidation
The accompanying condensed consolidated financial statements include the accounts of Hepion and the Company's subsidiaries, Hepion Research Inc. and Hepion Research Corp, which conducts its operations in Canada. All intercompany balances and transactions have been eliminated in consolidation.
Reverse Stock Split
On May 28, 2019, the Company effected a 1 for 70 reverse stock split of the Company’s common stock. The par value and the number of authorized shares of the common and convertible preferred stock were not adjusted as a result of the reverse stock split. All common stock share and per-share amounts for all periods presented in these financial statements have been adjusted retroactively to reflect the reverse stock split.
Going Concern
As of September 30, 2019, the Company had $14.9 million in cash. Net cash used in operating activities was $5.1 million for the nine months ended September 30, 2019. Net loss for the nine months ended September 30, 2019 was $4.8 million. As of September 30, 2019, the Company had working capital of $13.7 million. The Company has not generated revenue to date and has incurred substantial losses and negative cash flows from operations since inception. The Company has historically funded operations through issuances of convertible debt, common stock and preferred stock. The Company expects to continue to incur losses for the next several years as it expands research, development and clinical trials of CRV431. The Company is unable to predict the extent of any future losses or when the Company will become profitable, if at all.
These condensed consolidated financial statements have been prepared under the assumption that the Company will continue as a going concern. Due to the Company’s recurring and expected continuing losses from operations, the Company has concluded there is substantial doubt in the Company’s ability to continue as a going concern within one year of the issuance of these condensed consolidated financial statements without additional capital becoming available to attain further operating efficiencies and, ultimately, to generate revenue. The condensed consolidated financial statements do not include any adjustments that might result from the outcome of this uncertainty.
The Company will be required to raise additional capital within the next year to continue the development and commercialization of current product candidates and to continue to fund operations at the current cash expenditure levels. The Company cannot be certain that additional funding will be available on acceptable terms, or at all. To the extent that the Company raises additional funds by issuing equity securities, the Company's stockholders may experience significant dilution. Any debt financing, if available, may involve restrictive covenants that impact the Company’s ability to conduct business. If the Company is unable to raise additional capital when required or on acceptable terms, the Company may have to (i) significantly delay, scale back or discontinue the development and/or commercialization of one or more product candidates; (ii) seek collaborators for product candidates at an earlier stage than otherwise would be desirable and on terms that are less favorable than might otherwise be available; or (iii) relinquish or otherwise dispose of rights to technologies, product candidates or products that the Company would otherwise seek to develop or commercialize on unfavorable terms.</t>
  </si>
  <si>
    <t>Summary of Significant Accounting Policies</t>
  </si>
  <si>
    <t>3. Summary of Significant Accounting Policies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Changes in estimates and assumptions are reflected in reported results in the period in which they become known. Actual results could differ from those estimates.
The Company’s significant accounting policies are disclosed in the audited consolidated financial statements for the year ended December 31, 2018 included in the Company’s Form 10‑K filed with the SEC on March 14, 2019. Since the date of such consolidated financial statements, there have been no changes to the Company’s significant accounting policies.
Cash
As of September 30, 2019, and December 31, 2018, the amount of cash was approximately $14.9 million and $2.8 million, respectively, consisting primarily of checking accounts held at U.S. and Canadian commercial banks. Cash is maintained at financial institutions and, at times, balances may exceed federally insured limits. The Company has never experienced losses related to these balances.
Fair Value of Financial Instruments
Accounting Standards Codification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consist of cash and accounts payable, derivative instruments - warrants, convertible debt and contingent consideration. These financial instruments are stated at their respective historical carrying amounts, which approximate fair value due to their short term nature, except for derivative instruments - warrants, convertible debt and contingent consideration, which were marked to market at the end of each reporting period. See Note 7 for additional information of the fair value of the derivative liabilities. The Company recorded contingent consideration from the 2016 acquisition of Ciclofilin, which is required to be carried at fair value. See Note 7 for additional information on the fair value of the contingent consideration.
Derivative financial instruments
The Company has issued common stock warrants in connection with the execution of certain equity financings. The fair value of the warrants, which were deemed to be derivative instruments based on certain contingent put features, was recorded as a derivative liability under the provisions of ASC Topic 815 Derivatives and Hedging (“ASC 815”) upon issuance. Subsequently, the liability is adjusted to fair value as of the end of each reporting period and the changes in fair value of derivative liabilities are recorded in the statements of operations under the caption “Change in fair value of derivative financial instruments—warrants.” See Note 6 for additional information.
The fair value of the warrants, issued in connection with the October 2015, April 2016 and April 2017 common stock offerings and deemed to be derivative instruments due to a certain contingent put feature, was determined using the Black-Scholes option pricing model, deemed to be an appropriate model due to the terms of the warrants issued, including a fixed term and exercise price.
The warrants, issued in connection with the July 2018 Rights Offering (See Note 6) are deemed to be derivative instruments since if the Company does not maintain an effective registration statement, the Company is obligated to deliver registered shares upon exercise and settlement of the warrant because there are further registration and prospectus delivery requirements that are outside of the control of the Company. Therefore, the fair value of the warrants was determined using the Black-Scholes option pricing model, deemed to be an appropriate model due to the terms of the warrants issued, including a fixed term and exercise price.
The fair value of warrants was affected by changes in inputs to the Black-Scholes option pricing model including the Company’s stock price, expected stock price volatility, the contractual term, and the risk-free interest rate. This model uses Level 3 inputs, including stock price volatility, in the fair value hierarchy established by ASC 820 Fair Value Measurement. At September 30, 2019 and December 31, 2018, the fair value of such warrants was approximately $409 and $0.4 million, respectively, which are classified as a long-term derivative liability on the Company’s balance sheets.
Property, equipment and depreciation
As of September 30, 2019, and December 31, 2018 the Company had $57,574 and $32,434, respectively, of property and equipment, consisting primarily of computer equipment, furniture and fixtures. Expenditures for additions, renewals and improvements will be capitalized at cost. Depreciation will generally be computed on a straight-line method based on the estimated useful lives of the related assets. The estimated useful lives of the depreciable assets are 3 to 5 years. Leasehold improvements are amortized using the straight-line method over their estimated useful lives, or the remaining term of the lease, whichever is shorter. Depreciation and amortization expense for the nine months ended September 30, 2019, and the nine months ended September 30, 2018, was $20,196 and $14,146, respectively. Expenditures for repairs and maintenance are charged to operations as incurred. The Company will periodically evaluate whether current events or circumstances indicate that the carrying value of depreciable assets may not be recoverable. There were no adjustments to the carrying value of property and equipment at September 30, 2019 and December 31, 2018.
Goodwill and In-Process Research &amp; Development
In accordance with ASC Topic 350, Intangibles — Goodwill and Other (“ASC Topic 350”), goodwill and acquired IPR&amp;D are determined to have indefinite lives and, therefore, are not amortized. Instead, they are tested for impairment annually, in the Company’s fourth quarter, and between annual tests if the Company becomes aware of an event or a change in circumstances that would indicate the carrying value may be impaired. Pursuant to ASU No. 2011-08, Intangibles — Goodwill and Other (Topic 350): Testing Goodwill for Impairment , and ASU No. 2012-02, Intangibles — Goodwill and Other(Topic 350): Testing Indefinite-Lived Intangible Assets for Impairment , the Company has the option to first assess qualitative factors to determine whether the existence of events or circumstances leads the Company to determine that it is more likely than not (that is, a likelihood of more than 50%) that the goodwill or the acquired IPR&amp;D is impaired. If the Company chooses to first assess qualitative factors and determines that it is not more likely than not goodwill or acquired IPR&amp;D is impaired, the Company is not required to take further action to test for impairment. The Company also has the option to bypass the qualitative assessment and perform only the quantitative impairment test, which the Company may choose to do in some periods but not in others. The Company’s CRV431 intangible asset and goodwill are assessed for impairment annually as of December 31 st of the Company’s fiscal year or more frequently if impairment indicators exist.
If the Company performs a quantitative assessment of goodwill, it utilizes the two-step approach prescribed under ASC Topic 350. Step 1 requires a comparison of the carrying value of a reporting unit, including goodwill, to its estimated fair value. The Company tests for impairment at the entity level because it operates on the basis of a single reporting unit. If the carrying value exceeds fair value, the Company then performs Step 2 to measure the amount of impairment loss, if any. In Step 2, the Company estimates the fair value of individual assets, including identifiable intangible assets, and liabilities to determine the implied fair value of goodwill. The Company then compares the carrying value of goodwill to the implied fair value. The excess of the carrying value of goodwill over implied fair value, if any, is recorded as an impairment charge.
Goodwill relates to amounts that arose in connection with the acquisition of Ciclofilin. Goodwill represents the excess of the purchase price over the fair value of the net assets acquired when accounted for using the acquisition method of accounting for business combinations. There was no impairment of goodwill for the nine months ended September 30, 2019, or the nine months ended September 30, 2018.
IPR&amp;D acquired in a business combination is capitalized as indefinite-lived assets on the Company’s condensed consolidated balance sheets at the acquisition-date fair value. Once the project is completed, the carrying value of the IPR&amp;D is reclassified to other intangible assets, net and is amortized over the estimated useful life of the asset. Post-acquisition research and development expenses related to the IPR&amp;D projects are expensed as incurred.The projected discounted cash flow models used to estimate the fair values of the Company’s IPR&amp;D assets, acquired in connection with the Ciclofilin acquisition, reflect significant assumptions regarding the estimates a market participant would make in order to evaluate a drug development asset, including: (i) probability of successfully completing clinical trials and obtaining regulatory approval; (ii) market size, market growth projections, and market share; (iii) estimates regarding the timing of and the expected costs to advance clinical programs to commercialization; (iv) estimates of future cash flows from potential product sales; and (v) a discount rate. These assumptions are based on significant inputs not observable in the market and thus represent Level 3 measurements within the fair value hierarchy. The use of different inputs and assumptions could increase or decrease our estimated discounted future cash flows, the resulting estimated fair values and the amounts of related impairments, if any.
If IPR&amp;D becomes impaired or is abandoned, the carrying value of the IPR&amp;D is written down to the revised fair value with the related impairment charge recognized in the period in which the impairment occurs. If the carrying value of the asset becomes impaired as the result of unfavorable data from any ongoing or future clinical trial, changes in assumptions that negatively impact projected cash flows, or because of any other information regarding the prospects of successfully developing or commercializing the Company's programs, the Company could incur significant charges in the period in which the impairment occurs.
There was no impairment of IPR&amp;D for the nine months ended September 30, 2019 or the nine months ended September 30, 2018.
Income Taxes
The Company accounts for income taxes under the asset and liability method. The Company recognizes deferred tax assets and liabilities for the future tax consequences attributable to differences between the financial statement carrying amounts of existing assets and liabilities and their respective tax bases, as well as for operating loss and tax credit carry-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The Company reduces the measurement of a deferred tax asset, if necessary, by a valuation allowance if it is more likely than not that the Company will not realize some or all of the deferred tax asset. The Company accounts for uncertain tax positions by recognizing the financial statement effects of a tax position only when, based upon technical merits, it is ''more-likely-than-not'' that the position will be sustained upon examination. Potential interest and penalties associated with unrecognized tax positions are recognized in income tax expense.
In conjunction with the acquisition of Ciclofilin in June 2016, a deferred tax liability of $1.3 million was recorded reflecting the difference between the book basis and tax basis of acquired IPR&amp;D. Such deferred income tax liability cannot be used to offset the deferred tax assets when analyzing the Company's valuation allowance as the acquired IPR&amp;D is considered to have an indefinite life until the Company completes or abandons development of the related IPR&amp;D. The re-measurement of the deferred tax balances to the new corporate rate was completed as of December 31, 2017 and resulted in an adjustment of approximately $900,000 recorded as a reduction in the deferred tax liability offset by a credit to Income Tax benefit at that time. The 2017 Tax Act also changed the Net Operating Loss carryforwards' period to now have an indefinite life. The Company performed an evaluation with regard to the impact of Deferred Tax Assets ("DTA") that were generated by Temporary Differences (such as Stock Compensation, Accrued Vacation, depreciation, etc.) which would reverse and turn into indefinite lived NOL carryforwards and whether the Deferred Tax Liability associated with In-Process R&amp;D could be used to offset indefinite lived DTAs. In March 2018, the Company recorded an adjustment to the valuation allowance in the approximate amount of $536,000. This adjustment reflects the adjustment allowed by the Tax Cuts and Jobs Act of 2017 to utilize indefinite deferred tax liabilities as a source of income against indefinite lived portions of the Company's deferred tax assets in conjunction with the evaluation of the amount of valuation allowance needed.
In April 2019, the Company transferred state net operating loss tax credits and received approximately $1.0 million in connection with the sale of the state net operating losses to a third party recorded as an income tax benefit in the condensed consolidated statement of operations. The Company received approval for the sale of net operating losses through participation in the New Jersey Technology Business Tax Certificate Transfer (NOL) Program.
Contingencies
In the normal course of business, the Company is subject to loss contingencies, such as legal proceedings and claims arising out of the Company's business that cover a wide range of matters, including, among others, government investigations, shareholder lawsuits, product and environmental liability, and tax matters. In accordance with ASC Topic 450, Accounting for Contingencies, (“ASC 450”), the Company records accruals for such loss contingencies when it is probable that a liability will be incurred, and the amount of loss can be reasonably estimated. The Company, in accordance with this guidance, does not recognize gain contingencies until realized.
Research and Development
Research and development costs, which include expenditures in connection with an in-house research and development laboratory, salaries and staff costs, application and filing for regulatory approval of proposed products, purchased in-process research and development, license costs, regulatory and scientific consulting fees, as well as contract research, insurance and FDA consultants, are accounted for in accordance with ASC Topic 730, Research and Development, (“ASC 730”). Also, as prescribed by this guidance, patent filing and maintenance expenses are considered legal in nature and therefore classified as general and administrative expense, if any.
The Company does not currently have any commercial biopharmaceutical products, and does not expect to have such for several years, if at all. Accordingly, our research and development costs are expensed as incurred. While certain of the Company’s research and development costs may have future benefits, the Company’s policy of expensing all research and development expenditures is predicated on the fact that the Company has no history of successful commercialization of product candidates to base any estimate of the number of future periods that would be benefited.
Also as prescribed by ASC 730, non-refundable advance payments for goods or services that will be used or rendered for future research and development activities should be deferred and capitalized. As the related goods are delivered or the services are performed, or when the goods or services are no longer expected to be provided, the deferred amounts would be recognized as an expense. At September 30, 2019 and December 31, 2018, the Company had prepaid research and development costs of $214,963 and $41,514, respectively.
Share-based payments
ASC Topic 718 “Compensation—Stock Compensation” (“ASC 718”) requires companies to measure the cost of employee and non-employee services received in exchange for the award of equity instruments based on the estimated fair value of the award at the date of grant. The expense is to be recognized over the period during which an employee is required to provide services in exchange for the award. Generally, the Company issues stock options with only service-based vesting conditions and records the expense for these awards using the straight-line method.
The fair value of each stock option grant is estimated on the date of grant using the Black-Scholes option-pricing model. The Company has a limited trading history in the Company's common stock and lacks company-specific historical and implied volatility information. Therefore, the Company estimates expected stock volatility based on the historical volatility of a publicly traded set of peer companies and expects to continue to do so until such time as it has adequate historical data regarding the volatility of the Company'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Foreign Exchange
The functional currency of Hepion and ContraVir Research Inc. is the U.S. dollar. The functional currency of ContraVir Research Corp. is the Canadian dollar. The Company’s reporting currency is the U.S. dollar. The assets and liabilities of Ciclofilin are translated into U.S. dollars using period-end exchange rates; income and expenses are translated using the average exchange rates for the reporting period. Unrealized foreign currency translation adjustments are deferred in accumulated other comprehensive loss, a separate component of shareholders’ equity. The amount of currency translation adjustment was immaterial at September 30, 2019 and December 31, 2018.
Transactions in foreign currencies are remeasured into the functional currency of the relevant subsidiaries at the exchange rate in effect at the date of the transaction. Any monetary assets and liabilities arising from these transactions are translated into the functional currency at exchange rates in effect at the balance sheet date or on settlement. Resulting gains and losses are recorded in other foreign exchange (gain) loss within the condensed consolidated statements of operations. The impact of foreign exchange gains (losses) was immaterial for the nine months ended September 30, 2019 and 2018.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through the chief operating decision maker, views the Company's operations and manages the business in one segment.
Net loss per share
Basic and diluted net loss per share is presented in conformity with ASC Topic 260, Earnings per Share, (“ASC 260”) for all periods presented. In accordance with this guidance, basic and diluted net loss per common share was determined by dividing net loss applicable to common stockholder by the weighted-average common shares outstanding during the period.</t>
  </si>
  <si>
    <t>Recent Accounting Pronouncements</t>
  </si>
  <si>
    <t>4. Recent Accounting Pronouncements
In August of 2018, the FASB issued ASU 2018-13 — Fair Value Measurement (Topic 820): Disclosure Framework — Changes to the Disclosure Requirements for Fair Value Measurement (“ASU 2018-13”), which amends disclosure requirements on fair value measurements in Topic 820. This amendment modifies the valuation process of fair value measurements by removing the disclosure requirements for the valuation processes for Level 3 fair value measurements, clarifying the timing of the measurement uncertainty disclosure, and including the changes in unrealized gains and losses for recurring Level 3 fair value measurements in other comprehensive income if held at the end of the reporting period. It also allows the disclosure of other quantitative information in lieu of the weighted average of significant unobservable inputs used to develop Level 3 fair value measurements. The amendments in this ASU are effective for fiscal years beginning after December 15, 2019 and should be applied prospectively for the most recent period presented in the initial fiscal year of adoption. The Company is currently evaluating the impact that this guidance will have on the Company's results of operations, financial position and cash flows.
In July of 2018, the FASB issued ASU 2018-11 — Leases (Topic 842) Targeted Improvements (“ASU 2018-11”) , which addresses stakeholder’s inquiries that are applicable to the Company regarding reporting requirements for initial adoption of ASU 2016-02. ASU 2018-11 provides entities with an additional (and optional) transition method to adopt the new leases standard in ASU 2016-02, allowing an entity to initially apply the new lease standard at the adoption date and recognize a cumulative-effect adjustment to the opening balance of retained earnings in the period of adoption. An entity that elects this additional (and optional) transition method must provide the required Topic 840 disclosures for all periods that continue to be in accordance with Topic 840.
Additionally, in July of 2018, the FASB issued ASU 2018-10 — Codification Improvements to Topic 842, Leases (“ASU 2018-10”) , which amends narrow aspects of the guidance issued in the amendments in ASU 2016-02 based on comments and questions raised by stakeholders during the assessment and implementation of ASU 2016-02. The Company has adopted this guidance in conjunction with the adoption of FASB issued ASU 2016-02 , Leases (Topic 842)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after the beginning of the earliest comparative period presented in the financial statements, with certain practical expedients available. The Company’s primary lease arrangements are associated with a lease for the Company’s corporate office. ASU 2016-02 became effective for the Company on January 1, 2019. The Company adopted ASU 2016-02 using a modified retrospective transition approach as of the effective date as permitted by the amendments in ASU 2018-11, which provides an alternative modified retrospective transition method (See Note 12). As a result, the Company was not required to adjust comparative period financial information for effects of the standard or make the new required lease disclosures for periods before the date of adoption (i.e. January 1, 2019). The Company has elected to adopt the package of transition practical expedients and, therefore, have not reassessed (1) whether existing or expired contracts contain a lease, (2) lease classification for existing or expired leases or (3) the accounting for initial direct costs that were previously capitalized. As of January 1, 2019, the Company recorded an operating lease liability of approximately $773 thousand and operating right of use assets of approximately $764 thousand.
In June of 2018, the FASB issued ASU 2018-07 — Compensation — Stock Compensation (Topic 718) (“ASU 2018-07”) , which expands the scope of Topic 718 to include share-based payment transaction for acquiring goods and services from nonemployees. The amendments specify that Topic 718 applies to all share-based payment transactions in which a grantor acquires goods or services to be used or consumed in a grantor’s own operations by issuing share-based payment awards. The amendments in this ASU are effective for fiscal years beginning after December 15, 2018, including interim periods within that fiscal year . The Company adopted this ASU with no significant impact on the Company's condensed consolidated financial statements.
In July of 2017 the FASB issued ASU No. 2017-11, Earnings Per Share (Topic 260); Distinguishing Liabilities from Equity Topic (480); Derivatives and Hedging (Topic 815): (Part I) Accounting for Certain Financial Instrument with Down Round Features, (Part II) Replacement of the Indefinite Deferral for Mandatorily Redeemable Financial Instruments of Certain Nonpublic Entities and Certain Mandatorily Redeemable Noncontrolling Interests with a Scope Exception (“ASU 2017-11”), which modifies the classification of some financial instruments. A down round feature no longer precludes equity classification, therefore a freestanding equity feature would no longer be accounted for as a derivative liability at fair value as a result of the existence of a down round feature. For freestanding equity-classified financial instruments, the amendments require entities present earnings per share in accordance with Topic 260, and to recognize the effect of the down round feature when triggered. Convertible instruments are now subject to specialized contingent beneficial conversion features. The Company adopted this ASU with no significant impact on the Company's condensed consolidated financial statements.
In January of 2017, the FASB issued ASU No. 2017-04, Intangibles — Goodwill and Other (Topic 350): Simplifying the Test for Goodwill Impairment (“ASU 2017-04”), which amended the 2014 amendments to the FASB Accounting Standards Codification that allowed companies an alternative accounting treatment for subsequently measuring goodwill. This amendment is Phase 1 of a project by the FASB Board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ese amendments are to be applied on a prospective basis and are required to be adopted for annual and any interim goodwill impairment tests in fiscal years beginning after December 15, 2019. The Company is currently evaluating the impact that this guidance will have on the Company's results of operations, financial position and cash flows.</t>
  </si>
  <si>
    <t>Debt</t>
  </si>
  <si>
    <t>5. Debt
On May 8, 2018, the Company entered into a securities purchase agreement (the “Securities Purchase Agreement”) with Iliad Research and Trading, L.P. (“IRT”), pursuant to which the Company issued to IRT a secured convertible promissory note (the “Note”) in the aggregate principal amount of $3,325,000 for an aggregate purchase price of $2,000,000 cash and $1,000,000 aggregate principal amount of investor notes (the “Investor Notes”) payable to the Company in four tranches of $250,000 upon request by the Company. Closing occurred on May 9, 2018. The Note carries an original issue discount of $300,000, and the initial principal balance of $2,225,000 also includes original issue discount of $200,000 and $25,000 to cover IRT’s transaction expenses. The Investor Notes have not been drawn as of September 30, 2019. The Note bears interest at the rate of 10% per annum and matures on November 8, 2019. Beginning on November 8, 2018, IRT has the right to redeem all or any portion of the Note up to the Maximum Monthly Redemption Amount which is $500,000. Payments of each redemption amount may be made in cash or shares of Company common stock at Company’s election (so long as the various conditions to paying stock set forth in the Note are satisfied) provided, however, that if the Company’s common stock is trading below $112.00 per share (as adjusted for the reverse stock split), the redemption(s) must be in cash. Common stock issued upon redemption will be issued at a price equal to 80% of the lowest trade price of the common stock for the 20 consecutive trading days prior to the date of redemption, subject to adjustments; provided, however, that in no event will the redemption price be less than $112.00. The Company has obtained a waiver to the redemption price to enable the Company to be able to redeem balances of the debt with the Company’s common stock. Because of this feature which allows the lender to redeem the entire outstanding balance at the Company's option within twelve (12) months of initial issuance, the debt is classified as current. The Company also entered into a security agreement with IRT, pursuant to which IRT will receive a security interest in substantially all of the Company’s assets, except for intellectual property. The Company identified numerous embedded features to which bifurcation would be required. The Securities Purchase Agreement requires that the Company comply with certain non-financial covenants customary for financing of this nature which the Company complied with as of September 30, 2019.
The Company is eligible to elect the fair value option under ASC 815 and bypass analysis of potential embedded derivatives and further analysis of bifurcation of any such derivatives and has elected such option. Therefore, the debt will be recorded at fair value upon issuance and subsequently re-measured at each reporting period until maturity. Additionally, all issuance costs incurred in connection with a debt instrument that is measured at fair value pursuant to the election of the fair value option are expensed during the period the debt is acquired.
The Note carries total debt discount of $225,000 (comprising of original issue discount of $200,000 and $25,000 payment to IRT for transaction expenses) which was not recorded due to the election of the fair value option.
During the nine-month period ended September 30, 2019, the Company made a cash redemption payment on the debt to IRT totaling $0.8 million. The Company also made redemption payments on the debt to IRT utilizing the Company’s common stock totaling 54,322 shares with a redemption fair value of $0.5 million, $0.5 million of which was applied to principal, resulting in a $0.3 million balance of remaining principal as of September 30, 2019.
On March 13, 2019, the Company entered into a securities purchase agreement (the “Securities Purchase Agreement”) with an accredited investor (the “Investor”). Pursuant to the Securities Purchase Agreement, the Company issued to the Investor in a private placement (i) 47,429 shares of the Company’s common stock and (ii) an unsecured $1.25 million aggregate principal amount debenture (the “Debenture”). The maturity date of the Debenture was June 30, 2019. Prior to the maturity date, no interest accrued on the Debenture. Upon an event of default, including upon the non-repayment of the principal amount at the maturity date, interest shall accrue on the Debenture at an interest rate equal to the lesser of 18% per annum or the maximum rate permitted by applicable law until such principal amount is paid in full. The Debenture ranks junior to the Company’s existing secured indebtedness. The relative fair value of Company shares of common stock issued was approximately $487 thousand and was recorded as a debt discount, of which $69,516 was amortized as interest expense during the three months ended March 31, 2019. The Company repaid the outstanding debt balance in June 2019 and recorded the remaining unamortized debt discount of $417 thousand as non cash interest expense during the three months ended June 30, 2019.</t>
  </si>
  <si>
    <t>Stockholders' Equity and Derivative Liability - Warrants</t>
  </si>
  <si>
    <t>6. Stockholder’s Equity and Derivative Liability - Warrants
Preferred Stock, Common Stock and Warrant Offering
During the period from August 5, 2016 to September 30, 2018, certain holders of the Company’s Series A Convertible Preferred Stock elected to convert approximately 1.2 million shares of Series A Convertible Preferred stock into 43,319 shares of the Company’s common stock.
Series E Convertible Preferred Stock Issuance
On June 18, 2019, the Company filed a Certificate of Designation of Preferences, Rights and Limitations of Series E Convertible Preferred Stock (the “Certificate of Designation”) with the Delaware Secretary of State creating a new series of authorized preferred stock, par value $0.0001 per share, designated as the “Series E Convertible Preferred Stock” (the “Series E Preferred Stock”). The number of shares initially constituting the Series E Preferred Stock was set at 10,570 shares.
On June 18, 2019 the Company announced the pricing of a public offering with total gross proceeds of $15.6 million before deducting placement agent fees and other offering expenses payable by the Company (the “Offering”) of approximately $1.6 million inclusive of $0.3 million placement agent warrants. The gross proceeds of $15.6 million comprised of proceeds from issuance of common stock of $5 million and Series E preferred stock of $10.6 million. The Company incurred total offering cost of $1.4 million, excluding $0.3 million of the placement agent warrants, of which $0.4 million was allocated to the common stock issuance, $1.0 million allocated to the issuance of Series E preferred stock. The Offering closed on June 20, 2019. The securities offered by the Company consisted of (i) Class A Units each consisting of one share of Common Stock and one Warrant to purchase one share of Common Stock at a combined price of $6.00 per Class A Unit, and (ii) Class B Units each consisting of one share of Series E Preferred Stock, with a stated value of $1,000 per share, and convertible into approximately 167 shares of Common Stock per share of Series E Preferred Stock, and Warrants to purchase 167 shares of Common Stock, at a combined price of $1,000 per Class B Unit. The aggregate number of shares of Common Stock to be issued pursuant to the Class A Units and issuable upon conversion of all the Series E Preferred Stock is 2,600,000. The aggregate number of Warrants issued in the offering was 2,600,000. The Warrants have an exercise price of $6.00, are exercisable upon issuance and expire five years from the date of issuance.
The Company determined that the Series E Convertible Preferred stock should not be classified as temporary equity due to the lack of senior liquidation preferences and is not redeemable on a fixed or determinable date.
Conversion. Each share of Series E Preferred is convertible by the holder at any time, into the number of shares of our common stock determined by dividing the $1,000 stated value per share of the
Fundamental Transactions. In the event the Company effect certain mergers, consolidations, sales of substantially all of our assets, tender or exchange offers, reclassifications or share exchanges in which our common stock is effectively converted into or exchanged for other securities, cash or property, the Company consummate a business combination in which another person acquires 50% of the outstanding shares of our common stock, or any person or group becomes the beneficial owner of 50% of the aggregate ordinary voting power represented by the Company’s issued and outstanding common stock, then, upon any subsequent conversion of the Series E Preferred, the holders of the Series E Preferred will have the right to receive any shares of the acquiring corporation or other consideration it would have been entitled to receive if it had been a holder of the number of shares of common stock then issuable upon conversion in full of the Series E Preferred.
Dividends. Holders of Series E Preferred shall be entitled to receive dividends (on an as-if-converted-to-common-stock basis) in the same form as dividends actually paid on shares of the common stock when, as and if such dividends are paid on shares of common stock.
Voting. Except as otherwise provided in the certificate of designation or as otherwise required by law, the Series E Preferred has no voting rights.
Liquidation Preference. Upon our liquidation, dissolution or winding-up, whether voluntary or involuntary, holders of Series E Preferred will be entitled to receive out of our assets, whether capital or surplus, the same amount that a holder of common stock would receive if the Series E Preferred were fully converted.
Redemption Rights. The Company are not obligated to redeem or repurchase any shares of Series E Preferred. Shares of Series E Preferred are not otherwise entitled to any redemption rights, or mandatory sinking fund or analogous provisions.
The gross proceeds of the offering were allocated to the Class A units based upon the $6.00 per Class A Unit value and the residual proceeds were allocated between the Series E and warrants based upon their respective relative fair values at that time. All offering costs were allocated between the Series E and the warrants. In addition, the placement agent received, as compensation for the transaction, registered equity warrants to purchase 117,000 shares of the Company’s common stock priced at $7.50 per share. The fair value of the placement agent equity classified warrants was $0.2 million at the time of issuance.
In connection with the issuance of the Series E and common stock warrants, the Company recognized the intrinsic value of a beneficial conversion feature of $0.6 million. The beneficial conversion amount was computed as the difference between the Series E effective conversion price and the fair value of the Company’s common stock multiplied by that number of shares issuable upon conversion.
As a result of the Company’s issuance of convertible preferred shares that included a beneficial conversion feature, the Company may, upon conversion of the Series E, recognize any unamortized discount resulting from the initial allocation of proceeds issued to the common stock warrants. During the three months ended September 30, 2019, there were no Series E shares issued and outstanding. During the nine months ended September 30, 2019, the holders of Series E shares converted 10,570 shares of Series E into 1,761,667 shares of common stock. As a result of the conversion, the Company recognized a deemed dividend charged to additional paid in capital of $4.3 million associated with the difference between the stated and carrying per share values of the Series E, including a $0.7 million accretion related to issuance costs that had been allocated to the Series E which have been presented as a component of the net loss attributable to common stockholders in the Company’s condensed consolidated statement of operations.
Beneficial Conversion Feature-Series E Convertible Preferred Stock
Each share of Series E is convertible into shares of common stock, at any time at the option of the holder at a conversion price of $6.00 per share. Based on the guidance in ASC 470-20-20, the Company determined that a beneficial conversion feature exists, as the effective conversion price for the Series E preferred shares at issuance was less than the fair value of the common stock into which the preferred shares are convertible. A beneficial conversion feature based on the intrinsic value of the date of issuances for the Series E was $0.6 million and the preferred stock was discounted by this amount. The beneficial conversion amount of $0.6 million was then accreted back to the preferred stock as a dividend charged to additional paid in capital as the preferred stock was 100% convertible immediately. The $0.6 million accretion was recorded as a dividend reflected in additional paid in capital and also presented as a component of net loss attributable to common stockholders in the Company’s condensed consolidated statement of operations for the nine months ended September 30, 2019.
Series D Convertible Preferred Stock Issuance
On April 26, 2019, the Company filed a Certificate of Designation of Preferences, Rights and Limitations of Series D Convertible Preferred Stock (the “Certificate of Designation”) with the Delaware Secretary of State creating a new series of the Company's authorized preferred stock, par value $0.0001 per share, designated as the “Series D Convertible Preferred Stock” (the “Series D Preferred Stock”). The number of shares initially constituting the Series D Preferred Stock was set at 521 shares.
On April 25, 2019, the Company announced the pricing of a public offering with total gross proceeds of $2,140,000 before deducting placement agent fees and other offering expenses payable by the Company (the “Offering”) which approximated $0.5 million inclusive of $0.1 million placement agent warrants. The gross proceeds of $2.1 million comprised of proceeds from issuance of common stock of $1.6 million and Series D preferred stock of $0.5 million. The Company incurred total offering cost of $0.4 million, excluding $0.1 million of placement agent warrants, of which $0.3 million was allocated to the common stock issuance and $0.1 million was allocated to the issuance of Series D preferred stock. The Offering closed on April 29, 2019. The securities offered by the Company consisted of (i) Class A Units each consisting of one share of Common Stock and one Warrant to purchase one share of Common Stock at a combined price of $8.40 per Class A Unit, and (ii) Class B Units each consisting of one share of Series D Preferred Stock, with a stated value of $1,000 per share, and convertible into approximately 119 shares of Common Stock per share of Series D Preferred Stock, and Warrants to purchase 119 shares of Common Stock, at a combined price of $1,000 per Class B Unit. The aggregate number of shares of Common Stock to be issued pursuant to the Class A Units and issuable upon conversion of all the Series D Preferred Stock is 254,762. The aggregate number of Warrants issued in the offering was 254,762. The Warrants have an exercise price of $8.40, are exercisable upon issuance and expire five years from the date of issuance.
Each share of Series D Preferred Stock is convertible at the option of the holder at any time, into the number of shares of the Company’s common stock, par value $0.0001 per share (the “Common Stock”) determined by dividing the $1,000 stated value per share of the Series D Preferred Stock by a conversion price of $8.40 per share. In addition, the conversion price per share is subject to adjustment for stock dividends, distributions, subdivisions, combinations or reclassifications. Subject to limited exceptions, a holder of the Series D Preferred Stock will not have the right to convert any portion of the Series D Preferred Stock to the extent that, after giving effect to the conversion, the holder, together with the Company's affiliates, would beneficially own in excess of 4.99% of the number of shares of the Company’s Common Stock outstanding immediately after giving effect to the issuance of shares of Common Stock upon conversion of the holder’s shares of Series D Preferred Stock. The holder upon notice to the Company, may increase or decrease the beneficial ownership limitation applicable to shares of Series D Preferred Stock, provided that in no event shall the limitation exceed 9.99% of the number of shares of our Common Stock outstanding immediately after giving effect to the issuance of shares of Common Stock upon conversion of the holder’s shares of Series D Preferred Stock.
The Company determined that the Series D Convertible Preferred stock should not be classified as temporary equity due to the lack of senior liquidation preferences and is not redeemable on a fixed or determinable date.
Conversion. Each share of Series D Preferred is convertible by the holder at any time, into the number of shares of our common stock determined by dividing the $1,000 stated value per share of the Series D Preferred by a conversion price of $8.40 per share. In addition, the conversion price per share is subject to adjustment for stock dividends, distributions, subdivisions, combinations or reclassifications. Subject to limited exceptions, a holder of the Series D Preferred will not have the right to convert any portion of the Series D Preferred to the extent that, after giving effect to the conversion, the holder, together with the Company's affiliates, would beneficially own in excess of 9.99% of the number of shares of our common stock outstanding immediately after giving effect to conversion.
Fundamental Transactions. In the event we effect certain mergers, consolidations, sales of substantially all of our assets, tender or exchange offers, reclassifications or share exchanges in which our common stock is effectively converted into or exchanged for other securities, cash or property, we consummate a business combination in which another person acquires 50% of the outstanding shares of our common stock, or any person or group becomes the beneficial owner of 50% of the aggregate ordinary voting power represented by our issued and outstanding common stock, then, upon any subsequent conversion of the Series D Preferred, the holders of the Series D Preferred will have the right to receive any shares of the acquiring corporation or other consideration it would have been entitled to receive if it had been a holder of the number of shares of common stock then issuable upon conversion in full of the Series D Preferred.
Dividends. Holders of Series D Preferred shall be entitled to receive dividends (on an as-if-converted-to-common-stock basis) in the same form as dividends actually paid on shares of the common stock when, as and if such dividends are paid on shares of common stock.
Voting Except as otherwise provided in the certificate of designation or as otherwise required by law, the Series D Preferred has no voting rights.
Liquidation Preference. Upon our liquidation, dissolution or winding-up, whether voluntary or involuntary, holders of Series D Preferred will be entitled to receive out of our assets, whether capital or surplus, the same amount that a holder of common stock would receive if the Series D Preferred were fully converted.
Redemption Rights. The Company are not obligated to redeem or repurchase any shares of Series D Preferred. Shares of Series D Preferred are not otherwise entitled to any redemption rights, or mandatory sinking fund or analogous provisions.
Common Stock Warrant Pricing Adjustments. The Common Stock Warrants issued to the investors of the common stock included certain provisions that allow for subsequent adjustments to the exercise price upon the issuance of subsequent financial instrument issuances. The Company evaluated these provisions in consideration of the guidance in ASU 2017-11, Accounting for Financial Instruments with Down Round Features, and concluded that equity classification of the common stock warrants was not precluded as the common stock warrant exercise price could only adjust based upon issuances of future financial instruments.
The gross proceeds of the offering were allocated to the Class A units based upon the $8.40 per Class A Unit value and the residual proceeds were allocated between the Series D and warrants based upon their respective relative fair values at that time. All offering costs were allocated between the Series D and the warrants. In addition, the placement agent received, as compensation for the transaction, unregistered equity warrants to purchase 10,196 shares of the Company’s common stock priced at $8.40 per share prior to any pricing adjustment or $6.00 per share subsequent to the common stock warrant pricing adjustment triggered by the Series E Convertible Preferred stock and accumpaying issuance. The impact of the down ward adjustment was not material. The fair value of the placement agent equity classified warrants was $0.01 million at the time of issuance.
In connection with the issuance of the Series D and common stock warrants, the Company recognized the intrinsic value of a beneficial conversion feature of $0.1 million. The beneficial conversion amount was computed as the difference between the Series D effective conversion price and the fair value of the Company’s common stock multiplied by that number of shares issuable upon conversion.
As a result of the Company’s issuance of convertible preferred shares that included a beneficial conversion feature, the Company may, upon conversion of the Series D, recognize any unamortized discount resulting from the initial allocation of proceeds issued to the common stock warrants. During the three months ended September 30, 2019, there were no Series D shares issued and outstanding. During the nine months ended September 30, 2019, the holders of Series D shares converted 521 shares of Series D into 62,064 shares of common stock. As a result of the conversion, the Company recognized a deemed dividend charged to additional paid in capital of $0.3 million associated with the difference between the stated and carrying per share values of the Series D, including a $0.1 million accretion related to issuance costs that had been allocated to the Series D which have been presented as a component of net loss attributable to common stockholders in the Company’s condensed consolidated statement of operations.
Beneficial Conversion Feature-Series D Convertible Preferred Stock
Each share of Series D is convertible into shares of common stock, at any time at the option of the holder at a conversion price of $8.40 per share. Based on the guidance in ASC 470-20-20, the Company determined that a beneficial conversion feature exists, as the effective conversion price for the Series D preferred shares at issuance was less than the fair value of the common stock into which the preferred shares are convertible. A beneficial conversion feature based on the intrinsic value of the date of issuances for the Series D was $0.1 million and the preferred stock was discounted by this amount. The beneficial conversion amount of $0.1 million was then accreted back to the preferred stock as a dividend charged to additional paid in capital as the preferred stock was 100% convertible immediately. The $0.1 million accretion was recorded as a dividend reflected in additional paid in capital and also presented as a component of net loss attributable to common stockholders in the Company’s condensed consolidated statement of operations for the nine months ended September 30, 2019.
Series C Convertible Preferred Stock Issuance
On July 3, 2018, the Company completed a rights offering pursuant to the Company's effective registration statement on Form S-1. The Company offered for sale units in the rights offering and each unit sold in connection with the rights offering consists of 1 share of the Company’s Series C Convertible Preferred Stock, or Series C, and 8 common stock warrants (the “Rights Offering”). Upon completion of the offering, pursuant to the rights offering, the Company sold an aggregate of 10,826 units at an offering price of $1,000 per unit comprised of 10,826 shares of Series C and 88,928 common stock warrants. The Company received net proceeds of $9.9 million, after deducting expenses relating to the Rights Offering, including dealer-manager fees and offering expenses, totaling approximately $0.9 million, and excluding any proceeds received upon exercise of any warrants.
The common stock warrants are exercisable at $108.50 per share and subject to adjustments upon the occurrence of certain dilutive events. The warrants expire on the fifth anniversary from their original issuance date. The Company may redeem the warrants for $0.70 per warrant if the Company’s common stock closes above $434.00 per share for ten consecutive trading days provided that the Company may not do so prior to the first anniversary of the closing of the unit offering. The warrants were sold under a written public offering. If a warrant is exercised during a period where a registration statement is not declared effective, the Company cannot assert that settlement in unregistered shares is permitted. As a result, the warrants are liability classified and carried at their estimated fair value at each reporting until they are exercised, terminated or otherwise settled.
The Company determined that the Series C should not be classified as temporary equity due to the lack of senior liquidation preferences and is not redeemable on a fixed or determinable date.
The rights and preferences of the Series C are as follows:
Dividends
Holders of Series C shares are entitled to dividends, if and when declared on shares of common stock, on an “as-converted” basis.
Voting
Subject to certain preferred stock class votes specified in the certificate of designation, the holders of Series C shares shall have no voting rights.
Liquidation
Upon any voluntary or involuntary liquidation, dissolution or winding-up of the Company, holder of Series C shares shall be entitled to receive the same consideration as the holders of the Company’s common stock on an “as converted” basis.
Conversion
Each share of Series C is convertible into common stock at any time at the option of the holder thereof at the conversion price then in effect. The conversion price for the Series C is determined by dividing the stated value of $1,000 per share by $108.50 per share (subject to adjustments upon the occurrence of certain dilutive events).
At any time after the first anniversary of the original issuance date, the Company may, subject to certain conditions, require the conversion of Series C shares.
The gross proceeds of the offering were first allocated to the warrants based on the fair value of the warrants at that time, with the residual proceeds allocated to the Series C. All offering costs were allocated between the Series C and the warrants. In addition, the placement agent received, as compensation for the transaction, unregistered equity warrants to purchase 3,991 shares of the Company’s common stock priced at $119.70 per share. The fair value of the placement agent equity classified warrants was $0.2 million at the time of issuance and $0.1 million was allocated to the Series C and $0.1 million was allocated to the liability classified common stock warrants. All costs allocated to the liability classified warrants were expensed immediately and as a component of general and administrative expenses within the Company’s condensed consolidated statement of operations.
In connection with the issuance of the Series C and liability classified warrants, the Company recognized the intrinsic value of a beneficial conversion feature of $3.8 million. The beneficial conversion amount was computed as the difference between the Series C effective conversion price and the fair value of the Company’s common stock multiplied by that number of shares issuable upon conversion.
As a result of the Company’s issuance of convertible preferred shares that included a beneficial conversion feature, the Company may, upon conversion of the Series C, recognize any unamortized discount resulting from the initial allocation of proceeds issued to the liability classified warrants. During the nine months ended September 30, 2019, the holders of Series C shares converted 147 shares of Series C into 1,353 shares of common stock. As a result of the conversion, the Company recognized a preferred stock discount amortization to additional paid in capital of $77,721 as deemed dividends. During the year ended December 31, 2018, the holders of Series C shares converted 8,852 shares of Series C into 81,585 shares of common stock. As a result of the conversion, the Company recognized a deemed dividend charged to additional paid in capital of $4.7 million associated with the difference between the stated and carrying per share values of the Series C, including a $0.5 million accretion related to issuance costs that had been allocated to the Series C which have been presented as a component of net loss attributable to common stockholders in the Company’s condensed consolidated statement of operations.
Beneficial Conversion Feature-Series C Convertible Preferred Stock
Each share of Series C is convertible into shares of common stock, at any time at the option of the holder at a conversion price of $108.50 per share. Based on the guidance in ASC 470-20-20, the Company determined that a beneficial conversion feature exists, as the effective conversion price for the Series C preferred shares at issuance was less than the fair value of the common stock into which the preferred shares are convertible. A beneficial conversion feature based on the intrinsic value of the date of issuances for the Series C was $3.8 million and the preferred stock was discounted by this amount. The beneficial conversion amount of $3.8 million was then accreted back to the preferred stock as a dividend charged to additional paid in capital as the preferred stock was 100% convertible immediately. The $3.8 million accretion was recorded as a dividend reflected in additional paid in capital and also presented as a component of net loss attributable to common stockholders in the Company’s consolidated statement of operations for the year ended December 31, 2018.
Common Stock and Warrant Offering
On October 7, 2015, the Company entered into an underwriting agreement related to the public offering and sale of 8,929 shares of common stock and warrants to purchase up to 5,357 shares of common stock, at a fixed combined price to the public of $1,680 under the Company’s prior shelf registration statement on Form S-3. The shares of common stock and warrants were issued separately on October 13, 2015. The warrants are immediately exercisable and will be exercisable for a period of five years from the date of issuance at an exercise price of $2,380.00 per share. There is not, nor is there expected to be, any trading market for the warrants issued in the offering contemplated by the Underwriting Agreement.
The gross proceeds to the Company were $15.0 million, before deducting the underwriting discount and other offering expenses payable by the Company of approximately $1.5 million. If the warrants were exercised in full, Hepion would receive additional proceeds of approximately $12.8 million.
If the Company consummates any merger, consolidation, sale or other reorganization event in which the Company's common stock is converted into or exchanged for securities, cash or other property (“Fundamental transaction”), then the Company shall pay at the holder’s option, exercisable at any time commencing on the occurrence or the consummation of the fundamental transaction and continuing for 90 days, an amount of cash equal to the value of the remaining unexercised portion of the warrant as determined in accordance with the Black-Scholes option pricing model on the date of such fundamental transaction. As a result of these terms, in accordance with the guidance contained in ASC Topic 815-40, the Company has determined that the warrants issued in connection with this financing transaction must be recorded as derivative liabilities upon issuance and marked to market on a quarterly basis in the Company’s statements of operations. Upon the issuance of these warrants, the fair value of approximately $4.4 million was recorded as derivative financial instruments liability-warrants.
The fair value of these liability classified warrants was estimated using the Black-Scholes option pricing model. The Company develops its own assumptions for use in the Black-Scholes option pricing model that do not have observable inputs or available market data to support the fair value. This method of valuation involves using inputs such as the fair value of the Company’s common stock, stock price volatility of comparable companies, the contractual term of the warrants, risk free interest rates and dividend yields. The Company has a limited trading history in its common stock, therefore, expected volatility is based on that of comparable public development stage biotechnology companies. Due to the nature of these inputs, the valuation of the warrants is considered a Level 3 measurement. The following assumptions were used to measure the warrants at issuance and to remeasure the liability as of September 30, 2019 and December 31, 2018:
September 30, 2019
December 31, 2018
Price of Hepion common stock
$
2.42
$
19.74
Expected warrant term (years)
1.03
years
1.78
years
Risk-free interest rate
1.75
%
2.48
%
Expected volatility
72
%
74
%
Dividend yield
—
—
On April 4, 2016, the Company closed a public offering of 8,803 shares of its common stock and warrants to purchase up to 4,401 shares of common stock, at a fixed combined price to the public of $795.20 under the Company’s prior shelf registration statement on Form S-3. The warrants are immediately exercisable and will be exercisable for a period of five years from the date of issuance at an exercise price of $952.00 per share. The gross proceeds to the Company were $7.0 million, before deducting the underwriting discount and other offering expenses payable by the Company of approximately $0.7 million. If the warrants were exercised in full, Hepion would receive additional proceeds of approximately $4.2 million.
If the Company consummates any merger, consolidation, sale or other reorganization event in which its common stock is converted into or exchanged for securities, cash or other property (“Fundamental transaction”), then the Company shall pay at the holder’s option, exercisable at any time commencing on the occurrence or the consummation of the Fundamental transaction and continuing for 90 days, an amount of cash equal to the value of the remaining unexercised portion of the warrant as determined in accordance with the Black-Scholes option pricing model on the date of such Fundamental transaction. As a result of these terms, in accordance with the guidance contained in ASC Topic 815-40, the Company has determined that the warrants issued in connection with this financing transaction must be recorded as derivative liabilities upon issuance and marked to market on a quarterly basis in the Company’s statement of operations. Upon the issuance of these warrants, the fair value of approximately $1.5 million was recorded as derivative financial instruments liability-warrants.
The fair value of these liability classified warrants was estimated using the Black-Scholes option pricing model. The Company develops its own assumptions for use in the Black-Scholes option pricing model that do not have observable inputs or available market data to support the fair value. This method of valuation involves using inputs such as the fair value of the Company’s common stock, stock price volatility of comparable companies, the contractual term of the warrants, risk free interest rates and dividend yields. The Company has a limited trading history in its common stock, therefore, expected volatility is based on that of comparable public development stage biotechnology companies. Due to the nature of these inputs, the valuation of the warrants is considered a Level 3 measurement. The following assumptions were used to measure the warrants at issuance and to remeasure the liability as of September 30, 2019 and December 31, 2018:
September 30, 2019
December 31, 2018
Price of Hepion common stock
$
2.42
$
19.74
Expected warrant term (years)
1.51
years
2.26
years
Risk-free interest rate
1.69
%
2.48
%
Expected volatility
68
%
74
%
Dividend yield
—
—
On April 25, 2017, the Company closed a public offering of 21,429 shares of its common stock and warrants to purchase up to 10,714 shares of common stock, at a fixed combined price to the public of $560.00 under the Company’s prior shelf registration statement on Form S-3. The warrants are immediately exercisable and will be exercisable for a period of five years from the date of issuance at an exercise price of $700.00 per share The gross proceeds to the Company were $12.0 million, before deducting the underwriting discount and other offering expenses payable by the Company of approximately $0.5 million. If the warrants were exercised in full, Hepion would receive additional proceeds of approximately $7.5 million.
If the Company consummates any merger, consolidation, sale or other reorganization event in which its common stock is converted into or exchanged for securities, cash or other property (“Fundamental transaction”), then the Company shall pa</t>
  </si>
  <si>
    <t>Fair Value Measurements</t>
  </si>
  <si>
    <t>7. Fair Value Measurements
The following table presents the Company’s liabilities that are measured and recognized at fair value on a recurring basis classified under the appropriate level of the fair value hierarchy as of September 30, 2019 and December 31, 2018.
Quoted Prices in
Active Markets
Significant
for Identical
Other
Significant
Assets and
Observable
Unobservable
Liabilities
Inputs
Inputs
Fair value
(Level 1)
(Level 2)
(Level 3)
As of September 30, 2019
Convertible Debt
$
330,000
$
—
$
—
$
330,000
Derivative liabilities related to warrants
$
409
$
—
$
—
$
409
Contingent consideration
$
2,520,000
$
—
$
—
$
2,520,000
As of December 31, 2018
Convertible Debt
$
1,440,000
$
—
$
—
$
1,440,000
Derivative liabilities related to warrants
$
404,337
$
—
$
—
$
404,337
Contingent consideration
$
2,590,000
$
—
$
—
$
2,590,000
The unrealized gains or losses on the derivative liabilities are recorded as a change in fair value of derivative liabilities-warrants in the Company’s statements of operations. See Note 6 for a rollforward of the derivative liability for the nine months ended September 30, 2019. The financial instrument’s level within the fair value hierarchy is based on the lowest level of any input that is significant to the fair value measurement. At each reporting period, the Company reviews the assets and liabilities that are subject to ASC 815-40. At each reporting period, all assets and liabilities for which the fair value measurement is based on significant unobservable inputs or instruments which trade infrequently and therefore have little or no price transparency are classified as Level 3.
A lattice-based model is used to estimate the fair value of the Secured Convertible Note. The lattice model utilizes a “decision tree” whereby future movement in the company’s common stock price is estimated based on a volatility factor. The Company classified the fair value of the Secured Convertible Note as a Level 3 measurement due to the lack of observable market data. The lattice model requires the development and use of assumptions including the Company’s stock price volatility returns, an appropriate risk- free interest rate, default intensity rate and expected recovery rate given default. The estimated fair value of the Secured Convertible Note as of September 30, 2019 was $0.3 million and was based on the following inputs: stock volatility of 150.0 percent, risk- free rate of 1.91 percent related to assumed term of 0.11 years, default intensity of 23.7 percent and a recovery rate of 30.0 percent.
The following table summarizes the changes in fair value of the convertible debt for which the Company has used Level 3 inputs to determine fair value.
Fair Value of
Convertible Debt
Balance at December 31, 2018
$
1,440,000
Change in fair value
175,992
Repayment of principal of debt financing
(1,285,992)
Balance at September 30, 2019
$
330,000
Contingent consideration was recorded for the acquisition of Ciclofilin on June 10, 2016. The contingent consideration represented the acquisition date fair value of potential future payments, to be paid in cash and Company stock, upon the achievement of certain milestones and was estimated based on a probability-weighted discounted cash flow model utilizing a discount rate of 6.5% and a stock price of $19.60. The Company completed the first segment of its Phase 1 clinical activities for CRV431 in October 2018 wherein the Company reached a major clinical milestone of positive data from a Phase I trial of CRV431 in humans. This achievement triggered the first milestone payment, as stated in the Merger Agreement for the acquisition of Ciclofilin Pharmaceuticals, Inc. (Ciclofilin) and in the fourth quarter of 2018, the Company paid a related milestone payment of $1,000,000 and issued 1,439 shares of the Company’s common stock with a fair value of $55,398, representing 2.5% of the Company’s issued and outstanding common stock as of June, 2016, to the Ciclofilin shareholders. As of September 30, 2019, due to the uncertainty in the timing of the clinical development of the associated product candidate, the entire balance is classified as a non-current liability. The following table presents the change in fair value of the contingent consideration for the nine months ended September 30, 2019.
Acquisition ‑
related
Contingent
Consideration
Liabilities
Balance at December 31, 2018
$
2,590,000
Change in fair value recorded in earnings
(70,000)
Balance at September 30, 2019
$
2,520,000</t>
  </si>
  <si>
    <t>Indefinite-lived Intangible Assets and Goodwill</t>
  </si>
  <si>
    <t>8. Indefinite-lived Intangible Assets and Goodwill
IPR&amp;D
The Company’s IPR&amp;D asset consisted of the following at:
Indefinite-lived
Intangible Asset
IPR&amp;D asset:
CRV431 balance at December 31, 2018
$
3,190,000
Changes during the nine months ended September 30, 2019
—
CRV431 balance at September 30, 2019
$
3,190,000
No impairment losses were recorded on IPR&amp;D during the nine months ended September 30, 2019.
Goodwill
The table below provides a roll-forward of the Company’s goodwill balance:
Amount
Goodwill balance at December 31, 2018
$
1,870,924
Changes during the nine months ended September 30, 2019
—
Goodwill balance at September 30, 2019
$
1,870,924
No impairment losses were recorded on goodwill during the nine months ended September 30, 2019.</t>
  </si>
  <si>
    <t>Accrued Liabilities</t>
  </si>
  <si>
    <t>9. Accrued Liabilities
The Company’s accrued expenses consist of the following:
September 30,
December 31,
2019
2018
Payroll and related costs
$
306,602
$
280,235
Research and development
—
184,120
Legal fees
—
34,072
Professional fees
—
151,812
Other
1,785
11,182
Total accrued expenses
$
308,387
$
661,421</t>
  </si>
  <si>
    <t>Accounting for Share-Based Payments</t>
  </si>
  <si>
    <t>10. Accounting for Share-Based Payments
On June 3, 2013, Hepion adopted the 2013 Equity Incentive Plan (the “Plan”). Stock options granted under the Plan typically will vest after three years of continuous service from the grant date and will have a contractual term of ten years. Stockholder and Board approval was obtained on December 2, 2014 to increase the number of authorized shares to 11,607 and on December 14, 2016 Stockholder and Board approval was obtained to increase the number of authorized shares to 13,750. Stockholder and Board approval was obtained on February 21, 2018 to increase the number of authorized shares to 40,535. As of September 30, 2019, the Company had 11,155 shares of common stock available for grant under the Plan.
The Company classifies stock-based compensation expense in its condensed consolidated statements of operations in the same manner in which the award recipient’s payroll costs are classified or in which the award recipients’ service payments are classified. The following table presents the stock-based compensation expense for the periods indicated:
Three months ended
Three months ended
Nine months ended
Nine months ended
September 30, 2019
September 30, 2018
September 30, 2019
September 30, 2018
General and administrative
$
10,371
$
73,545
$
31,107
$
381,869
Research and development
6,760
(10,573)
20,661
51,163
Total stock-based compensation expense
$
17,131
$
62,881
$
51,768
$
433,032
A summary of stock option activity and of changes in stock options outstanding under the Plan for the nine months ended September 30, 2019 is presented below:
Weighted
Weighted
Average
Average
Exercise
Remaining
Number of
Exercise Price
Price
Intrinsic
Contractual
Options
Per Share
Per Share
Value
Term
Balance outstanding, January 1, 2019
9,923
$61.60—$2,144.80
$
862.70
$
—
6.02
Granted
20,239
$3.24
$
3.24
—
9.85
Cancelled
(151)
$324.80—$2,016.00
$
485.12
—
Forfeited
(12)
$162.40—$305.20
$
467.60
—
Balance outstanding, September 30, 2019
30,129
$3.24—$2,144.80
$
265.99
—
Vested awards and those expected to vest at September 30, 2019
29,068
$3.24—$2,144.80
$
276.19
—
Vested and exercisable at September 30, 2019
14,295
$3.24—$2,144.80
$
545.96
—
There were 20,369 and 0 options granted to employees during the nine months ended September 30, 2019 and 2018, respectively. The total value of the shares vested during the nine months ended September 30, 2019 was de minimis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s of September 30, 2019, the unrecognized compensation cost related to non-vested stock options outstanding, net of expected forfeitures, was approximately $50,767 to be recognized over a weighted-average remaining vesting period of approximately 3.67 years.
The following weighted-average assumptions were used in the Black-Scholes valuation model to estimate fair value of stock option awards to employees during the nine months ended September 30, 2019 and 2018.
Nine months
Nine months
ended
ended
September 30,
September 30,
2019
2018
Stock price
$
3.24
$
—
Risk-free interest rate
1.85
%
—
Dividend yield
—
—
Expected volatility
76.5
%
—
Expected term (in years)
6.0 years
—
Risk-free interest rate —Based on the daily yield curve rates for U.S. Treasury obligations with maturities which correspond to the expected term of the Company’s stock options.
Dividend yield —Hepion has not paid any dividends on common stock since its inception and does not anticipate paying dividends on its common stock in the foreseeable future.
Expected volatility —Because Hepion has a limited trading history in its common stock, the Company based expected volatility on that of comparable public development stage biotechnology companies.
Expected term —The expected option term represents the period that stock-based awards are expected to be outstanding based on the simplified method provided in SAB No. 107. Options are considered to be “plain vanilla” if they have the following basic characteristics: (i) granted “at-the-money”; (ii) exercisability is conditioned upon service through the vesting date; (iii) termination of service prior to vesting results in forfeiture; (iv) limited exercise period following termination of service; and (v) options are non-transferable and non-hedgeable.
In December 2007, the SEC issued SAB No. 110, Share-Based Payment , (“SAB No. 110”). SAB No. 110 was effective January 1, 2008 and expresses the views of the Staff of the SEC with respect to extending the use of the simplified method, as discussed in SAB No. 107, in developing an estimate of the expected term of “plain vanilla” share options in accordance with ASC 718. The Company will use the simplified method until it has the historical data necessary to provide a reasonable estimate of expected life in accordance with SAB No. 107, as amended by SAB No. 110. For the expected term, the Company has “plain-vanilla” stock options, and therefore used a simple average of the vesting period and the contractual term for options granted as permitted by SAB No. 107.
Forfeitures — ASC 718 allows for the election of forfeitures to be estimated at the time of grant and revised if necessary, in subsequent periods if actual forfeitures differ from those estimates. At April 1, 2016, the Company determined that it had sufficient history of issuing stock options and decreased its estimated forfeiture rate from 10%, which was based on the historical experience of its former parent, to 3%, which is the Company’s actual historical forfeiture rate. The forfeiture rate was 10% through the end of the 3 rd fiscal quarter ended March 31, 2016 and was the adjusted to 3% through the end of the fiscal year June 30, 2016 based on the aforementioned historical analysis. The forfeiture rate was 3% for the nine months ended September 30, 2019 and the nine months ended September 30, 2018. The Company will continue to analyze the forfeiture rate on at least an annual basis or when there are any identified triggers that would justify immediate review.</t>
  </si>
  <si>
    <t>Loss per Share</t>
  </si>
  <si>
    <t>11. Loss per Share
Basic and diluted net loss per share is presented in conformity with ASC Topic 260, Earnings per Share , (“ASC Topic 260”) for all periods presented. In accordance with ASC Topic 260, basic and diluted net loss per common share was determined by dividing net loss applicable to common stockholders by the weighted-average common shares outstanding during the period. In addition, the net loss attributable to common stockholders’ is adjusted for the preferred stock deemed dividends related to the beneficial conversion feature and accretion on this instrument for the periods presented. The following table sets forth the computation of basic and diluted net loss per share for the periods indicated:
Three months ended
Nine months ended
Basic net (loss) income per common share
September 30, 2019
September 30, 2018
September 30, 2019
September 30, 2018
Numerator:
Net loss
$
(1,819,683)
$
(157,058)
$
(4,824,292)
$
(6,876,621)
Preferred stock deemed dividend
(8,460)
(8,805,809)
(5,444,826)
(8,805,809)
Net loss attributable to common shareholders
(1,828,143)
$
(8,962,867)
$
(10,269,118)
$
(15,682,430)
Denominator:
Weighted average common shares outstanding
3,453,628
202,451
1,532,927
166,687
Net loss per share of common stock—basic and diluted
$
(0.53)
$
(44.27)
$
(6.70)
$
(94.08)
The following outstanding securities at September 30, 2019 and 2018 have been excluded from the computation of diluted weighted shares outstanding, as they would have been anti-dilutive:
Nine months ended
Nine months ended
September 30, 2019
September 30, 2018
Common shares issuable upon conversion of Series A preferred stock
3,184
3,184
Common shares issuable upon conversion of Series C preferred stock
16,840
20,765
Stock options
30,129
11,857
Warrants – equity classified
2,733,076
—
Warrants – liability classified
107,997
107,997
Total
2,891,226
143,803
The liability classified warrants disclosed above have been excluded from the computation of diluted earnings per share because their exercise price exceeds the average market price of the Company’s common stock for the period they were outstanding.</t>
  </si>
  <si>
    <t>Commitments and Contingencies</t>
  </si>
  <si>
    <t>12. Commitments and Contingencies
License Agreement with Chimerix, Inc.
On December 17, 2014, the Company entered into an exclusive license agreement with Chimerix pursuant to which the Company has licensed TXL from Chimerix for further clinical development and commercialization. TXL is a highly potent analog of the antiviral drug tenofovir DF (Viread®) . Under the terms of the agreement, Hepion licensed TXL from Chimerix in exchange for an upfront payment consisting of 120,000 shares of Hepion Series B Convertible Preferred Stock. In addition, Chimerix is eligible to receive up to approximately $20.0 million in clinical, regulatory and initial commercial milestone payments in the United States and Europe, as well as royalties and additional milestone payments based on commercial sales in those territories. Either party may terminate the License Agreement upon the occurrence of a material breach by the other party (subject to standard cure periods), or upon certain events involving the bankruptcy or insolvency of the other party. The Company may also terminate the License Agreement without cause on a country by country basis upon sixty days’ prior written notice to Chimerix.
On April 2, 2019, the Company delivered a notification to Chimerix of its intention to terminate the License Agreement by and between the Company and Chimerix, dated December 17, 2014. The termination of the License Agreement became effective on June 1, 2019. Pursuant to the License Agreement, Chimerix granted Hepion rights for the development and commercialization of TXL. Upon the effectiveness of the termination of the License Agreement on June 1, 2019, Chimerix reacquired all worldwide rights to TXL. Hepion made the decision to terminate the License Agreement following its decision to no longer pursue development of CMX157, and to focus its resources and development programs on further advancing CRV431.
Contractual Obligations
In August 2014, the Company entered into a lease for corporate office space in Edison, New Jersey. In December 2017, the Company entered an amendment to the lease for corporate office space in Edison, New Jersey expanding the office footprint and extending the lease for an approximate 5-year period. Rent expense for the three months ended September 30, 2019 was $50,789.
In May 2018, the Company entered a lease for office equipment to be used at the Company’s corporate office space in Edison, New Jersey. This term of this lease is 3 years and the Company has incurred expenses of approximately $848 relating to this lease for the period ended September 30, 2019.
The Company also leases office and research laboratory space in Edmonton, Canada that is currently on a month to month basis.
Leases
The Company accounts for leases in accordance with ASC Topic 842, Leases , (“ASC 842”). The Company determines if an arrangement is a lease at contract inception. A lease exists when a contract conveys to the customer the right to control the use of identified property, plant, or equipment for a period in exchange for consideration. The definition of a lease embodies two conditions: (1) there is an identified asset in the contract that is land or a depreciable asset (i.e., property, plant, and equipment), and (2) the customer has the right to control the use of the identified asset.
Prior to January 1, 2019, the Company recorded monthly rent expense on a straight-line basis, from the commencement of the lease to December 31, 2018. As of December 31, 2018, the balance of the Deferred rent liability was $9,235, representing the difference between cash rent paid and the straight-line rent expense.
The following table summarizes annual rental payments for each of the following fiscal years as of December 31, 2018:
2019
$
202,734
2020
194,529
2021
209,170
2022 and thereafter
266,290
Total
$
872,723
Beginning January 1, 2019, the Company accounts for leases according to the FASB issued ASU 2016-02.
Operating leases where the Company is the lessee are included under the caption “Right of Use Assets” on the Company’s condensed consolidated balance sheets. The lease liabilities are initially and subsequently measured at the present value of the unpaid lease payments at the lease commencement date. Key estimates and judgments include how the Company determines (1) the discount rate used to discount the unpaid lease payments to present value, (2) lease term and (3) lease payments.
The Right-Of-Us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The Company adopted ASC 842 in the first quarter of 2019 using an alternative modified retrospective approach, in which prior periods will not be restated. As a result of the adoption, as of January 1, 2019, the Company recognized an operating lease liability of $773 thousand based on the present value of the minimum rental payments of the leases and a corresponding ROU asset of $764 thousand. As of September 30, 2019, the lease liabilities are $652 thousand, of which $191 thousand is current and $461 thousand are non-current. The ROU assets are $642 thousand. The discount rate used to account for the Company's operating leases under ASC 842 is the Company’s estimated incremental borrowing rate of 6.5%.
Rent expense related to the Company's operating leases was approximately $188 thousand and $222 thousand for the nine months ended September 30, 2019 and 2018, respectively. Cash paid for amounts included in the measurement of the lease liabilities was approximately $153 thousand for the nine months ended September 30, 2019. The weighted average remaining term of the Company’s noncancelable operating leases is 3.49 years. Future minimum rental payments under the Company's noncancelable operating leases at September 30, 2019 is as follows:
2019
$
51,531
2020
197,828
2021
210,583
2022
212,388
2023
53,901
Total
726,231
Present Value Adjustment
(74,292)
Lease liability at September 30, 2019
$
651,939
Employment Agreements
The Company also has employment agreements with certain employees which require the funding of a specific level of payments, if certain events, such as a change in control, termination without cause or retirement, occur.</t>
  </si>
  <si>
    <t>Related Party Transactions</t>
  </si>
  <si>
    <t>13. Related Party Transactions
One of the Company’s Directors, Timothy Block, is President of the Baruch S. Blumberg Institute (“Blumberg Institute”). On May 29, 2015, the Company entered into a Sponsored Research Agreement (“Agreement”) with Blumberg Institute, pursuant to which the Company is sponsoring research by investigators affiliated with the Blumberg Institute with respect to TXL. The Company incurred expenses related to the agreement of approximately $0 and $50,000 for the nine months ended September 30, 2019 and 2018, respectively.</t>
  </si>
  <si>
    <t>Income Taxes</t>
  </si>
  <si>
    <t>14. Income Taxes
On December 22, 2017, new federal tax reform legislation was enacted in the United States, resulting in significant changes from previous tax law. The 2017 Tax Act reduces the federal corporate income tax rate to 21% from 35% effective January 1, 2018. The key impacts of the Tax Act on the Company’s condensed consolidated financial statements were the re-measurement of deferred tax balances to the new corporate tax rate. The re-measurement of the deferred tax balances to the new corporate rate was completed as of December 31, 2017 and resulted in an adjustment of approximately $373,000 recorded as a reduction in the deferred tax liability offset by a credit to Income Tax benefit at that time. The 2017 Tax Act also changed the Net Operating Loss carryforwards’ period to now have an indefinite life. In connection with the preparation of the unaudited condensed consolidated financial statements as of and for the three months ended March 31, 2018, the Company identified an error related to an additional reduction that should have been recorded to the valuation allowance in the approximate amount of $536,000 to reflect the adjustment allowed by the 2017 Tax Act to utilize indefinite deferred tax liabilities as a source of income against indefinite lived portions of the Company’s deferred tax assets in conjunction with the evaluation of the amount of valuation allowance needed. This error was determined to be immaterial and was corrected as an out of period adjustment previously recorded in the quarter ended March 31, 2018.</t>
  </si>
  <si>
    <t>Subsequent Event</t>
  </si>
  <si>
    <t>15. Subsequent Event
On October 3, 2019, the Company paid the last installment of $330,000 to Illiad Research pertaining to the secured convertible promissory note dated May 8, 2018.</t>
  </si>
  <si>
    <t>Summary of Significant Accounting Policies (Policies)</t>
  </si>
  <si>
    <t>Use of Estimates</t>
  </si>
  <si>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Changes in estimates and assumptions are reflected in reported results in the period in which they become known. Actual results could differ from those estimates.
The Company’s significant accounting policies are disclosed in the audited consolidated financial statements for the year ended December 31, 2018 included in the Company’s Form 10‑K filed with the SEC on March 14, 2019. Since the date of such consolidated financial statements, there have been no changes to the Company’s significant accounting policies.</t>
  </si>
  <si>
    <t>Cash
As of September 30, 2019, and December 31, 2018, the amount of cash was approximately $14.9 million and $2.8 million, respectively, consisting primarily of checking accounts held at U.S. and Canadian commercial banks. Cash is maintained at financial institutions and, at times, balances may exceed federally insured limits. The Company has never experienced losses related to these balances.</t>
  </si>
  <si>
    <t>Fair Value of Financial Instruments</t>
  </si>
  <si>
    <t>Fair Value of Financial Instruments
Accounting Standards Codification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consist of cash and accounts payable, derivative instruments - warrants, convertible debt and contingent consideration. These financial instruments are stated at their respective historical carrying amounts, which approximate fair value due to their short term nature, except for derivative instruments - warrants, convertible debt and contingent consideration, which were marked to market at the end of each reporting period. See Note 7 for additional information of the fair value of the derivative liabilities. The Company recorded contingent consideration from the 2016 acquisition of Ciclofilin, which is required to be carried at fair value. See Note 7 for additional information on the fair value of the contingent consideration.</t>
  </si>
  <si>
    <t>Derivative financial instruments</t>
  </si>
  <si>
    <t>Derivative financial instruments
The Company has issued common stock warrants in connection with the execution of certain equity financings. The fair value of the warrants, which were deemed to be derivative instruments based on certain contingent put features, was recorded as a derivative liability under the provisions of ASC Topic 815 Derivatives and Hedging (“ASC 815”) upon issuance. Subsequently, the liability is adjusted to fair value as of the end of each reporting period and the changes in fair value of derivative liabilities are recorded in the statements of operations under the caption “Change in fair value of derivative financial instruments—warrants.” See Note 6 for additional information.
The fair value of the warrants, issued in connection with the October 2015, April 2016 and April 2017 common stock offerings and deemed to be derivative instruments due to a certain contingent put feature, was determined using the Black-Scholes option pricing model, deemed to be an appropriate model due to the terms of the warrants issued, including a fixed term and exercise price.
The warrants, issued in connection with the July 2018 Rights Offering (See Note 6) are deemed to be derivative instruments since if the Company does not maintain an effective registration statement, the Company is obligated to deliver registered shares upon exercise and settlement of the warrant because there are further registration and prospectus delivery requirements that are outside of the control of the Company. Therefore, the fair value of the warrants was determined using the Black-Scholes option pricing model, deemed to be an appropriate model due to the terms of the warrants issued, including a fixed term and exercise price.
The fair value of warrants was affected by changes in inputs to the Black-Scholes option pricing model including the Company’s stock price, expected stock price volatility, the contractual term, and the risk-free interest rate. This model uses Level 3 inputs, including stock price volatility, in the fair value hierarchy established by ASC 820 Fair Value Measurement. At September 30, 2019 and December 31, 2018, the fair value of such warrants was approximately $409 and $0.4 million, respectively, which are classified as a long-term derivative liability on the Company’s balance sheets.</t>
  </si>
  <si>
    <t>Property, equipment and depreciation</t>
  </si>
  <si>
    <t>Property, equipment and depreciation
As of September 30, 2019, and December 31, 2018 the Company had $57,574 and $32,434, respectively, of property and equipment, consisting primarily of computer equipment, furniture and fixtures. Expenditures for additions, renewals and improvements will be capitalized at cost. Depreciation will generally be computed on a straight-line method based on the estimated useful lives of the related assets. The estimated useful lives of the depreciable assets are 3 to 5 years. Leasehold improvements are amortized using the straight-line method over their estimated useful lives, or the remaining term of the lease, whichever is shorter. Depreciation and amortization expense for the nine months ended September 30, 2019, and the nine months ended September 30, 2018, was $20,196 and $14,146, respectively. Expenditures for repairs and maintenance are charged to operations as incurred. The Company will periodically evaluate whether current events or circumstances indicate that the carrying value of depreciable assets may not be recoverable. There were no adjustments to the carrying value of property and equipment at September 30, 2019 and December 31, 2018.</t>
  </si>
  <si>
    <t>Goodwill and In-Process Research &amp; Development</t>
  </si>
  <si>
    <t>Goodwill and In-Process Research &amp; Development
In accordance with ASC Topic 350, Intangibles — Goodwill and Other (“ASC Topic 350”), goodwill and acquired IPR&amp;D are determined to have indefinite lives and, therefore, are not amortized. Instead, they are tested for impairment annually, in the Company’s fourth quarter, and between annual tests if the Company becomes aware of an event or a change in circumstances that would indicate the carrying value may be impaired. Pursuant to ASU No. 2011-08, Intangibles — Goodwill and Other (Topic 350): Testing Goodwill for Impairment , and ASU No. 2012-02, Intangibles — Goodwill and Other(Topic 350): Testing Indefinite-Lived Intangible Assets for Impairment , the Company has the option to first assess qualitative factors to determine whether the existence of events or circumstances leads the Company to determine that it is more likely than not (that is, a likelihood of more than 50%) that the goodwill or the acquired IPR&amp;D is impaired. If the Company chooses to first assess qualitative factors and determines that it is not more likely than not goodwill or acquired IPR&amp;D is impaired, the Company is not required to take further action to test for impairment. The Company also has the option to bypass the qualitative assessment and perform only the quantitative impairment test, which the Company may choose to do in some periods but not in others. The Company’s CRV431 intangible asset and goodwill are assessed for impairment annually as of December 31 st of the Company’s fiscal year or more frequently if impairment indicators exist.
If the Company performs a quantitative assessment of goodwill, it utilizes the two-step approach prescribed under ASC Topic 350. Step 1 requires a comparison of the carrying value of a reporting unit, including goodwill, to its estimated fair value. The Company tests for impairment at the entity level because it operates on the basis of a single reporting unit. If the carrying value exceeds fair value, the Company then performs Step 2 to measure the amount of impairment loss, if any. In Step 2, the Company estimates the fair value of individual assets, including identifiable intangible assets, and liabilities to determine the implied fair value of goodwill. The Company then compares the carrying value of goodwill to the implied fair value. The excess of the carrying value of goodwill over implied fair value, if any, is recorded as an impairment charge.
Goodwill relates to amounts that arose in connection with the acquisition of Ciclofilin. Goodwill represents the excess of the purchase price over the fair value of the net assets acquired when accounted for using the acquisition method of accounting for business combinations. There was no impairment of goodwill for the nine months ended September 30, 2019, or the nine months ended September 30, 2018.
IPR&amp;D acquired in a business combination is capitalized as indefinite-lived assets on the Company’s condensed consolidated balance sheets at the acquisition-date fair value. Once the project is completed, the carrying value of the IPR&amp;D is reclassified to other intangible assets, net and is amortized over the estimated useful life of the asset. Post-acquisition research and development expenses related to the IPR&amp;D projects are expensed as incurred.The projected discounted cash flow models used to estimate the fair values of the Company’s IPR&amp;D assets, acquired in connection with the Ciclofilin acquisition, reflect significant assumptions regarding the estimates a market participant would make in order to evaluate a drug development asset, including: (i) probability of successfully completing clinical trials and obtaining regulatory approval; (ii) market size, market growth projections, and market share; (iii) estimates regarding the timing of and the expected costs to advance clinical programs to commercialization; (iv) estimates of future cash flows from potential product sales; and (v) a discount rate. These assumptions are based on significant inputs not observable in the market and thus represent Level 3 measurements within the fair value hierarchy. The use of different inputs and assumptions could increase or decrease our estimated discounted future cash flows, the resulting estimated fair values and the amounts of related impairments, if any.
If IPR&amp;D becomes impaired or is abandoned, the carrying value of the IPR&amp;D is written down to the revised fair value with the related impairment charge recognized in the period in which the impairment occurs. If the carrying value of the asset becomes impaired as the result of unfavorable data from any ongoing or future clinical trial, changes in assumptions that negatively impact projected cash flows, or because of any other information regarding the prospects of successfully developing or commercializing the Company's programs, the Company could incur significant charges in the period in which the impairment occurs.
There was no impairment of IPR&amp;D for the nine months ended September 30, 2019 or the nine months ended September 30, 2018.</t>
  </si>
  <si>
    <t>Income Taxes
The Company accounts for income taxes under the asset and liability method. The Company recognizes deferred tax assets and liabilities for the future tax consequences attributable to differences between the financial statement carrying amounts of existing assets and liabilities and their respective tax bases, as well as for operating loss and tax credit carry-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The Company reduces the measurement of a deferred tax asset, if necessary, by a valuation allowance if it is more likely than not that the Company will not realize some or all of the deferred tax asset. The Company accounts for uncertain tax positions by recognizing the financial statement effects of a tax position only when, based upon technical merits, it is ''more-likely-than-not'' that the position will be sustained upon examination. Potential interest and penalties associated with unrecognized tax positions are recognized in income tax expense.
In conjunction with the acquisition of Ciclofilin in June 2016, a deferred tax liability of $1.3 million was recorded reflecting the difference between the book basis and tax basis of acquired IPR&amp;D. Such deferred income tax liability cannot be used to offset the deferred tax assets when analyzing the Company's valuation allowance as the acquired IPR&amp;D is considered to have an indefinite life until the Company completes or abandons development of the related IPR&amp;D. The re-measurement of the deferred tax balances to the new corporate rate was completed as of December 31, 2017 and resulted in an adjustment of approximately $900,000 recorded as a reduction in the deferred tax liability offset by a credit to Income Tax benefit at that time. The 2017 Tax Act also changed the Net Operating Loss carryforwards' period to now have an indefinite life. The Company performed an evaluation with regard to the impact of Deferred Tax Assets ("DTA") that were generated by Temporary Differences (such as Stock Compensation, Accrued Vacation, depreciation, etc.) which would reverse and turn into indefinite lived NOL carryforwards and whether the Deferred Tax Liability associated with In-Process R&amp;D could be used to offset indefinite lived DTAs. In March 2018, the Company recorded an adjustment to the valuation allowance in the approximate amount of $536,000. This adjustment reflects the adjustment allowed by the Tax Cuts and Jobs Act of 2017 to utilize indefinite deferred tax liabilities as a source of income against indefinite lived portions of the Company's deferred tax assets in conjunction with the evaluation of the amount of valuation allowance needed.
In April 2019, the Company transferred state net operating loss tax credits and received approximately $1.0 million in connection with the sale of the state net operating losses to a third party recorded as an income tax benefit in the condensed consolidated statement of operations. The Company received approval for the sale of net operating losses through participation in the New Jersey Technology Business Tax Certificate Transfer (NOL) Program.</t>
  </si>
  <si>
    <t>Contingencies</t>
  </si>
  <si>
    <t>Contingencies
In the normal course of business, the Company is subject to loss contingencies, such as legal proceedings and claims arising out of the Company's business that cover a wide range of matters, including, among others, government investigations, shareholder lawsuits, product and environmental liability, and tax matters. In accordance with ASC Topic 450, Accounting for Contingencies, (“ASC 450”), the Company records accruals for such loss contingencies when it is probable that a liability will be incurred, and the amount of loss can be reasonably estimated. The Company, in accordance with this guidance, does not recognize gain contingencies until realized.</t>
  </si>
  <si>
    <t>Research and Development</t>
  </si>
  <si>
    <t>Research and Development
Research and development costs, which include expenditures in connection with an in-house research and development laboratory, salaries and staff costs, application and filing for regulatory approval of proposed products, purchased in-process research and development, license costs, regulatory and scientific consulting fees, as well as contract research, insurance and FDA consultants, are accounted for in accordance with ASC Topic 730, Research and Development, (“ASC 730”). Also, as prescribed by this guidance, patent filing and maintenance expenses are considered legal in nature and therefore classified as general and administrative expense, if any.
The Company does not currently have any commercial biopharmaceutical products, and does not expect to have such for several years, if at all. Accordingly, our research and development costs are expensed as incurred. While certain of the Company’s research and development costs may have future benefits, the Company’s policy of expensing all research and development expenditures is predicated on the fact that the Company has no history of successful commercialization of product candidates to base any estimate of the number of future periods that would be benefited.
Also as prescribed by ASC 730, non-refundable advance payments for goods or services that will be used or rendered for future research and development activities should be deferred and capitalized. As the related goods are delivered or the services are performed, or when the goods or services are no longer expected to be provided, the deferred amounts would be recognized as an expense. At September 30, 2019 and December 31, 2018, the Company had prepaid research and development costs of $214,963 and $41,514, respectively.</t>
  </si>
  <si>
    <t>Share-based payments</t>
  </si>
  <si>
    <t>Share-based payments
ASC Topic 718 “Compensation—Stock Compensation” (“ASC 718”) requires companies to measure the cost of employee and non-employee services received in exchange for the award of equity instruments based on the estimated fair value of the award at the date of grant. The expense is to be recognized over the period during which an employee is required to provide services in exchange for the award. Generally, the Company issues stock options with only service-based vesting conditions and records the expense for these awards using the straight-line method.
The fair value of each stock option grant is estimated on the date of grant using the Black-Scholes option-pricing model. The Company has a limited trading history in the Company's common stock and lacks company-specific historical and implied volatility information. Therefore, the Company estimates expected stock volatility based on the historical volatility of a publicly traded set of peer companies and expects to continue to do so until such time as it has adequate historical data regarding the volatility of the Company'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t>
  </si>
  <si>
    <t>Foreign Exchange</t>
  </si>
  <si>
    <t>Foreign Exchange
The functional currency of Hepion and ContraVir Research Inc. is the U.S. dollar. The functional currency of ContraVir Research Corp. is the Canadian dollar. The Company’s reporting currency is the U.S. dollar. The assets and liabilities of Ciclofilin are translated into U.S. dollars using period-end exchange rates; income and expenses are translated using the average exchange rates for the reporting period. Unrealized foreign currency translation adjustments are deferred in accumulated other comprehensive loss, a separate component of shareholders’ equity. The amount of currency translation adjustment was immaterial at September 30, 2019 and December 31, 2018.
Transactions in foreign currencies are remeasured into the functional currency of the relevant subsidiaries at the exchange rate in effect at the date of the transaction. Any monetary assets and liabilities arising from these transactions are translated into the functional currency at exchange rates in effect at the balance sheet date or on settlement. Resulting gains and losses are recorded in other foreign exchange (gain) loss within the condensed consolidated statements of operations. The impact of foreign exchange gains (losses) was immaterial for the nine months ended September 30, 2019 and 2018.</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through the chief operating decision maker, views the Company's operations and manages the business in one segment.</t>
  </si>
  <si>
    <t>Net loss per share</t>
  </si>
  <si>
    <t>Net loss per share
Basic and diluted net loss per share is presented in conformity with ASC Topic 260, Earnings per Share, (“ASC 260”) for all periods presented. In accordance with this guidance, basic and diluted net loss per common share was determined by dividing net loss applicable to common stockholder by the weighted-average common shares outstanding during the period.</t>
  </si>
  <si>
    <t>Stockholder's Equity and Derivative Liability - Warrants (Tables)</t>
  </si>
  <si>
    <t>Schedule of changes in derivative financial instruments liability balance</t>
  </si>
  <si>
    <t>Number of
Derivative
Warrants
Instrument
Date
Description
Outstanding
Liability
December 31, 2018
Balance of derivative financial instruments liability
107,997
$
404,337
Change in fair value of warrants for the nine months ended September 30, 2019
—
(403,928)
September 30, 2019
Balance of derivative financial instruments liability
107,997
$
409</t>
  </si>
  <si>
    <t>October 13 2015</t>
  </si>
  <si>
    <t>Schedule of assumptions used to measure the warrants to remeasure liability</t>
  </si>
  <si>
    <t>September 30, 2019
December 31, 2018
Price of Hepion common stock
$
2.42
$
19.74
Expected warrant term (years)
1.03
years
1.78
years
Risk-free interest rate
1.75
%
2.48
%
Expected volatility
72
%
74
%
Dividend yield
—
—</t>
  </si>
  <si>
    <t>April 4 2016</t>
  </si>
  <si>
    <t>September 30, 2019
December 31, 2018
Price of Hepion common stock
$
2.42
$
19.74
Expected warrant term (years)
1.51
years
2.26
years
Risk-free interest rate
1.69
%
2.48
%
Expected volatility
68
%
74
%
Dividend yield
—
—</t>
  </si>
  <si>
    <t>April 25 2017</t>
  </si>
  <si>
    <t>September 30, 2019
December 31, 2018
Price of Hepion common stock
$
2.42
$
19.74
Expected warrant term (years)
2.56
years
3.31
years
Risk-free interest rate
1.60
%
2.46
%
Expected volatility
63
%
74
%
Dividend yield
—
—</t>
  </si>
  <si>
    <t>July 3 2018</t>
  </si>
  <si>
    <t>September 30, 2019
December 31, 2018
Price of Hepion common stock
$
2.42
$
19.74
Expected warrant term (years)
3.76
years
4.50
years
Risk-free interest rate
1.56
%
2.51
%
Expected volatility
63
%
74
%
Dividend yield
—
—</t>
  </si>
  <si>
    <t>Fair Value Measurements (Tables)</t>
  </si>
  <si>
    <t>Schedule of table represents the liabilities measured and recognized at fair value on a recurring basis</t>
  </si>
  <si>
    <t>Quoted Prices in
Active Markets
Significant
for Identical
Other
Significant
Assets and
Observable
Unobservable
Liabilities
Inputs
Inputs
Fair value
(Level 1)
(Level 2)
(Level 3)
As of September 30, 2019
Convertible Debt
$
330,000
$
—
$
—
$
330,000
Derivative liabilities related to warrants
$
409
$
—
$
—
$
409
Contingent consideration
$
2,520,000
$
—
$
—
$
2,520,000
As of December 31, 2018
Convertible Debt
$
1,440,000
$
—
$
—
$
1,440,000
Derivative liabilities related to warrants
$
404,337
$
—
$
—
$
404,337
Contingent consideration
$
2,590,000
$
—
$
—
$
2,590,000</t>
  </si>
  <si>
    <t>Schedule of changes in fair value of level 3 convertible debt</t>
  </si>
  <si>
    <t>Fair Value of
Convertible Debt
Balance at December 31, 2018
$
1,440,000
Change in fair value
175,992
Repayment of principal of debt financing
(1,285,992)
Balance at September 30, 2019
$
330,000</t>
  </si>
  <si>
    <t>Schedule of changes in fair value of contingent consideration</t>
  </si>
  <si>
    <t>The following table presents the change in fair value of the contingent consideration for the nine months ended September 30, 2019.
Acquisition ‑
related
Contingent
Consideration
Liabilities
Balance at December 31, 2018
$
2,590,000
Change in fair value recorded in earnings
(70,000)
Balance at September 30, 2019
$
2,520,000</t>
  </si>
  <si>
    <t>Indefinite-lived Intangible Assets and Goodwill (Tables)</t>
  </si>
  <si>
    <t>Schedule of IPR&amp;D asset</t>
  </si>
  <si>
    <t>Indefinite-lived
Intangible Asset
IPR&amp;D asset:
CRV431 balance at December 31, 2018
$
3,190,000
Changes during the nine months ended September 30, 2019
—
CRV431 balance at September 30, 2019
$
3,190,000</t>
  </si>
  <si>
    <t>Schedule of roll-forward of goodwill balance</t>
  </si>
  <si>
    <t>Amount
Goodwill balance at December 31, 2018
$
1,870,924
Changes during the nine months ended September 30, 2019
—
Goodwill balance at September 30, 2019
$
1,870,924</t>
  </si>
  <si>
    <t>Accrued Liabilities (Tables)</t>
  </si>
  <si>
    <t>Schedule of accrued liabilities</t>
  </si>
  <si>
    <t>September 30,
December 31,
2019
2018
Payroll and related costs
$
306,602
$
280,235
Research and development
—
184,120
Legal fees
—
34,072
Professional fees
—
151,812
Other
1,785
11,182
Total accrued expenses
$
308,387
$
661,421</t>
  </si>
  <si>
    <t>Accounting for Share-Based Payments (Tables)</t>
  </si>
  <si>
    <t>Schedule of stock based compensation expense</t>
  </si>
  <si>
    <t>Three months ended
Three months ended
Nine months ended
Nine months ended
September 30, 2019
September 30, 2018
September 30, 2019
September 30, 2018
General and administrative
$
10,371
$
73,545
$
31,107
$
381,869
Research and development
6,760
(10,573)
20,661
51,163
Total stock-based compensation expense
$
17,131
$
62,881
$
51,768
$
433,032</t>
  </si>
  <si>
    <t>Summary of stock option activity and of changes in stock options outstanding under the Plan</t>
  </si>
  <si>
    <t>Weighted
Weighted
Average
Average
Exercise
Remaining
Number of
Exercise Price
Price
Intrinsic
Contractual
Options
Per Share
Per Share
Value
Term
Balance outstanding, January 1, 2019
9,923
$61.60—$2,144.80
$
862.70
$
—
6.02
Granted
20,239
$3.24
$
3.24
—
9.85
Cancelled
(151)
$324.80—$2,016.00
$
485.12
—
Forfeited
(12)
$162.40—$305.20
$
467.60
—
Balance outstanding, September 30, 2019
30,129
$3.24—$2,144.80
$
265.99
—
Vested awards and those expected to vest at September 30, 2019
29,068
$3.24—$2,144.80
$
276.19
—
Vested and exercisable at September 30, 2019
14,295
$3.24—$2,144.80
$
545.96
—</t>
  </si>
  <si>
    <t>Summary of weighted-average assumptions used in the Black-Scholes valuation model to estimate fair value of stock option awards to employees</t>
  </si>
  <si>
    <t>The following weighted-average assumptions were used in the Black-Scholes valuation model to estimate fair value of stock option awards to employees during the nine months ended September 30, 2019 and 2018.
Nine months
Nine months
ended
ended
September 30,
September 30,
2019
2018
Stock price
$
3.24
$
—
Risk-free interest rate
1.85
%
—
Dividend yield
—
—
Expected volatility
76.5
%
—
Expected term (in years)
6.0 years
—</t>
  </si>
  <si>
    <t>Loss per Share (Tables)</t>
  </si>
  <si>
    <t>Schedule of computation of basic and diluted net loss per share</t>
  </si>
  <si>
    <t>Three months ended
Nine months ended
Basic net (loss) income per common share
September 30, 2019
September 30, 2018
September 30, 2019
September 30, 2018
Numerator:
Net loss
$
(1,819,683)
$
(157,058)
$
(4,824,292)
$
(6,876,621)
Preferred stock deemed dividend
(8,460)
(8,805,809)
(5,444,826)
(8,805,809)
Net loss attributable to common shareholders
(1,828,143)
$
(8,962,867)
$
(10,269,118)
$
(15,682,430)
Denominator:
Weighted average common shares outstanding
3,453,628
202,451
1,532,927
166,687
Net loss per share of common stock—basic and diluted
$
(0.53)
$
(44.27)
$
(6.70)
$
(94.08)</t>
  </si>
  <si>
    <t>Schedule of outstanding securities excluded from the computation of diluted weighted shares outstanding</t>
  </si>
  <si>
    <t>Nine months ended
Nine months ended
September 30, 2019
September 30, 2018
Common shares issuable upon conversion of Series A preferred stock
3,184
3,184
Common shares issuable upon conversion of Series C preferred stock
16,840
20,765
Stock options
30,129
11,857
Warrants – equity classified
2,733,076
—
Warrants – liability classified
107,997
107,997
Total
2,891,226
143,803</t>
  </si>
  <si>
    <t>Commitments and Contingencies (Tables)</t>
  </si>
  <si>
    <t>Schedule of annual rental payments</t>
  </si>
  <si>
    <t>2019
$
202,734
2020
194,529
2021
209,170
2022 and thereafter
266,290
Total
$
872,723</t>
  </si>
  <si>
    <t>Schedule of future minimum rental payments under the Company's noncancelable operating leases</t>
  </si>
  <si>
    <t>2019
$
51,531
2020
197,828
2021
210,583
2022
212,388
2023
53,901
Total
726,231
Present Value Adjustment
(74,292)
Lease liability at September 30, 2019
$
651,939</t>
  </si>
  <si>
    <t>Business Overview (Details) - USD ($)</t>
  </si>
  <si>
    <t>Dec. 18, 2014</t>
  </si>
  <si>
    <t>Oct. 31, 2018</t>
  </si>
  <si>
    <t>Jun. 30, 2016</t>
  </si>
  <si>
    <t>Stock issued for services</t>
  </si>
  <si>
    <t>Fair value of shares issued</t>
  </si>
  <si>
    <t>Ciclofilin</t>
  </si>
  <si>
    <t>First milestone payment</t>
  </si>
  <si>
    <t>Number of shares issued</t>
  </si>
  <si>
    <t>Percentage of issued and outstanding</t>
  </si>
  <si>
    <t>2.50%</t>
  </si>
  <si>
    <t>License Agreement</t>
  </si>
  <si>
    <t>Upfront payment (in shares)</t>
  </si>
  <si>
    <t>Basis of Presentation and Going Concern - Reverse Stock Split (Details)</t>
  </si>
  <si>
    <t>May 28, 2019</t>
  </si>
  <si>
    <t>Ratio stock split ratio</t>
  </si>
  <si>
    <t>Basis of Presentation and Going Concern - Going Concern (Details) - USD ($)</t>
  </si>
  <si>
    <t>Jun. 30, 2019</t>
  </si>
  <si>
    <t>Mar. 31, 2019</t>
  </si>
  <si>
    <t>Mar. 31, 2018</t>
  </si>
  <si>
    <t>Going Concern</t>
  </si>
  <si>
    <t>Working capital</t>
  </si>
  <si>
    <t>Summary of Significant Accounting Policies - Cash (Details) - USD ($)</t>
  </si>
  <si>
    <t>Summary of Significant Accounting Policies - Derivative financial instruments (Details) - USD ($)</t>
  </si>
  <si>
    <t>Derivative Financial Instruments</t>
  </si>
  <si>
    <t>Significant Unobservable Inputs (Level 3) | Warrant</t>
  </si>
  <si>
    <t>Summary of Significant Accounting Policies - Property, equipment and depreciation (Details) - USD ($)</t>
  </si>
  <si>
    <t>12 Months Ended</t>
  </si>
  <si>
    <t>Depreciation expense</t>
  </si>
  <si>
    <t>Carrying value adjustments</t>
  </si>
  <si>
    <t>Minimum</t>
  </si>
  <si>
    <t>Estimated useful life</t>
  </si>
  <si>
    <t>3 years</t>
  </si>
  <si>
    <t>Maximum</t>
  </si>
  <si>
    <t>5 years</t>
  </si>
  <si>
    <t>Summary of Significant Accounting Policies - Goodwill and In-Process Research and Development (Details)</t>
  </si>
  <si>
    <t>Sep. 30, 2019USD ($)segment</t>
  </si>
  <si>
    <t>Sep. 30, 2018USD ($)</t>
  </si>
  <si>
    <t>Number of reporting units | segment</t>
  </si>
  <si>
    <t>Impairment on goodwill</t>
  </si>
  <si>
    <t>IPR&amp;D</t>
  </si>
  <si>
    <t>Impairment of IP&amp;D</t>
  </si>
  <si>
    <t>Summary of Significant Accounting Policies - Income Taxes (Details) - USD ($)</t>
  </si>
  <si>
    <t>1 Months Ended</t>
  </si>
  <si>
    <t>Apr. 30, 2019</t>
  </si>
  <si>
    <t>Dec. 31, 2017</t>
  </si>
  <si>
    <t>Reduction in the deferred tax liability</t>
  </si>
  <si>
    <t>Deferred tax liability adjustment</t>
  </si>
  <si>
    <t>Net operating loss tax credits</t>
  </si>
  <si>
    <t>Summary of Significant Accounting Policies - Research and Development (Details) - USD ($)</t>
  </si>
  <si>
    <t>Prepaid research and development costs</t>
  </si>
  <si>
    <t>Summary of Significant Accounting Policies - Segment Information (Details)</t>
  </si>
  <si>
    <t>Sep. 30, 2019USD ($)</t>
  </si>
  <si>
    <t>Number of operating segments</t>
  </si>
  <si>
    <t>Recent Accounting Pronouncements (Details) - USD ($)</t>
  </si>
  <si>
    <t>Jan. 01, 2019</t>
  </si>
  <si>
    <t>Operating lease liability</t>
  </si>
  <si>
    <t>Operating right of use assets</t>
  </si>
  <si>
    <t>ASU 2016-02</t>
  </si>
  <si>
    <t>Debt (Details)</t>
  </si>
  <si>
    <t>Mar. 13, 2019USD ($)shares</t>
  </si>
  <si>
    <t>May 09, 2018USD ($)trancheD$ / shares</t>
  </si>
  <si>
    <t>Jun. 30, 2019USD ($)</t>
  </si>
  <si>
    <t>Mar. 31, 2019USD ($)</t>
  </si>
  <si>
    <t>Mar. 31, 2018USD ($)</t>
  </si>
  <si>
    <t>Sep. 30, 2019USD ($)shares</t>
  </si>
  <si>
    <t>Debt discount</t>
  </si>
  <si>
    <t>Repayments of Convertible Debt</t>
  </si>
  <si>
    <t>Debt Conversion, Converted Instrument, Amount</t>
  </si>
  <si>
    <t>Redemption fair value</t>
  </si>
  <si>
    <t>Secured convertible promissory note</t>
  </si>
  <si>
    <t>Debt instrument, face amount</t>
  </si>
  <si>
    <t>Proceeds from issuance of debt</t>
  </si>
  <si>
    <t>Original issue discount</t>
  </si>
  <si>
    <t>Current outstanding principal</t>
  </si>
  <si>
    <t>Carrying amount</t>
  </si>
  <si>
    <t>Debt issuance costs</t>
  </si>
  <si>
    <t>Bearing interest rate (as percent)</t>
  </si>
  <si>
    <t>10.00%</t>
  </si>
  <si>
    <t>Maximum monthly redemption amount</t>
  </si>
  <si>
    <t>Stock price (in dollars per share) | $ / shares</t>
  </si>
  <si>
    <t>Redemption price (as percent)</t>
  </si>
  <si>
    <t>80.00%</t>
  </si>
  <si>
    <t>Number of consecutive trading days (in days) | D</t>
  </si>
  <si>
    <t>Issuance of common stock, Debt Redemption (in shares) | shares</t>
  </si>
  <si>
    <t>Secured convertible promissory note | Investor Notes</t>
  </si>
  <si>
    <t>Number of tranches | tranche</t>
  </si>
  <si>
    <t>Periodic payment</t>
  </si>
  <si>
    <t>Interest accrued</t>
  </si>
  <si>
    <t>Interest rate (as percent)</t>
  </si>
  <si>
    <t>18.00%</t>
  </si>
  <si>
    <t>Amortization of debt discount</t>
  </si>
  <si>
    <t>Sale of shares (in shares) | shares</t>
  </si>
  <si>
    <t>Stockholders' Equity and Derivative Liability - Warrants - Preferred stock, Common Stock and Warrant Offering (Details) - Series A</t>
  </si>
  <si>
    <t>Sep. 30, 2018shares</t>
  </si>
  <si>
    <t>Preferred stock, Common Stock and Warrant Offering</t>
  </si>
  <si>
    <t>Preferred shares converted (in shares)</t>
  </si>
  <si>
    <t>Stock issued as a result of conversion (in shares)</t>
  </si>
  <si>
    <t>Stockholder's Equity and Derivative Liability - Warrants - Series E Convertible Preferred Stock Issuance (Details) - USD ($)</t>
  </si>
  <si>
    <t>Jun. 18, 2019</t>
  </si>
  <si>
    <t>Apr. 25, 2019</t>
  </si>
  <si>
    <t>Jun. 30, 2018</t>
  </si>
  <si>
    <t>Proceeds from issuance of stock</t>
  </si>
  <si>
    <t>Offering costs</t>
  </si>
  <si>
    <t>Beneficial Conversion Factor</t>
  </si>
  <si>
    <t>Dividends, Preferred Stock</t>
  </si>
  <si>
    <t>Deemed dividend</t>
  </si>
  <si>
    <t>Preferred stock issued (in shares)</t>
  </si>
  <si>
    <t>Placement agenty fee and other expenses</t>
  </si>
  <si>
    <t>Shares for each unit</t>
  </si>
  <si>
    <t>Common stock issued as result of conversion (in shares)</t>
  </si>
  <si>
    <t>Warrants issued (in warrants)</t>
  </si>
  <si>
    <t>Warrants exercise price (in dollars per share)</t>
  </si>
  <si>
    <t>Accretion related to issuance costs</t>
  </si>
  <si>
    <t>Warrants expiration period (in years)</t>
  </si>
  <si>
    <t>Conversion price (in dollars per share)</t>
  </si>
  <si>
    <t>Beneficial ownership threshold (as percent of outstanding stock)</t>
  </si>
  <si>
    <t>4.99%</t>
  </si>
  <si>
    <t>Beneficial ownership threshold prior to issuance (as percent of outstanding stock)</t>
  </si>
  <si>
    <t>9.99%</t>
  </si>
  <si>
    <t>Fundemental transaction (as percent of outstanding shares or benefical ownership)</t>
  </si>
  <si>
    <t>50.00%</t>
  </si>
  <si>
    <t>Intrinsic value of a beneficial conversion feature</t>
  </si>
  <si>
    <t>Percentage of preferred stock convertible immediately</t>
  </si>
  <si>
    <t>100.00%</t>
  </si>
  <si>
    <t>Warrant</t>
  </si>
  <si>
    <t>Preferred Stock | Series E</t>
  </si>
  <si>
    <t>Common Stock Warrants | Series E</t>
  </si>
  <si>
    <t>Placement Agent Warrants</t>
  </si>
  <si>
    <t>Placement Agent Warrants | Series E</t>
  </si>
  <si>
    <t>Stockholder's Equity and Derivative Liability - Warrants - Series D Convertible Preferred Stock Issuance (Details) - USD ($)</t>
  </si>
  <si>
    <t>Apr. 26, 2019</t>
  </si>
  <si>
    <t>Gross proceeds from issuance of preferred stock</t>
  </si>
  <si>
    <t>Preferred stock, par value (in dollars per share)</t>
  </si>
  <si>
    <t>Combined price (in dollars per share)</t>
  </si>
  <si>
    <t>Placement agent compensation, Warrants issued</t>
  </si>
  <si>
    <t>Placement agent compensation, Warrants exercise price, after pricing adjustment</t>
  </si>
  <si>
    <t>6.00%</t>
  </si>
  <si>
    <t>Stated value per share (in dollars per share)</t>
  </si>
  <si>
    <t>Percentage of business combination specified based on voting power</t>
  </si>
  <si>
    <t>Series D | Common Stock</t>
  </si>
  <si>
    <t>Series D | Warrant</t>
  </si>
  <si>
    <t>Series D | Preferred Stock</t>
  </si>
  <si>
    <t>Stockholders' Equity and Derivative Liability - Warrants - Series C Preferred Stock Issuances and Beneficial Conversion Feature (Details) - USD ($)</t>
  </si>
  <si>
    <t>Jul. 03, 2018</t>
  </si>
  <si>
    <t>Sales of units (in units)</t>
  </si>
  <si>
    <t>Sales price per unit</t>
  </si>
  <si>
    <t>Underwriting discount and other offering expenses payable</t>
  </si>
  <si>
    <t>Redemption price per warrant</t>
  </si>
  <si>
    <t>Required common stock price to redeem warrants</t>
  </si>
  <si>
    <t>Deemed dividend charged to additional paid in capital</t>
  </si>
  <si>
    <t>Over-Allotment Option</t>
  </si>
  <si>
    <t>Warrants offered placement fee</t>
  </si>
  <si>
    <t>Price of Hepion common stock</t>
  </si>
  <si>
    <t>Fair value of warrants</t>
  </si>
  <si>
    <t>Stock Issuance Costs</t>
  </si>
  <si>
    <t>Exercise price of warrants (in dollars per share)</t>
  </si>
  <si>
    <t>Number of common shares converted to common stock</t>
  </si>
  <si>
    <t>Number of common shares to be issued for each share converted (in shares)</t>
  </si>
  <si>
    <t>Stock issuance costs</t>
  </si>
  <si>
    <t>Sale of shares (in shares)</t>
  </si>
  <si>
    <t>Proceeds from issuance of preferred stock</t>
  </si>
  <si>
    <t>Beneficial conversion amount accreted back as preferred stock</t>
  </si>
  <si>
    <t>Series C | Over-Allotment Option</t>
  </si>
  <si>
    <t>Number of common stock offered by company to sale</t>
  </si>
  <si>
    <t>Warrants issued (in shares)</t>
  </si>
  <si>
    <t>Warrant | Over-Allotment Option</t>
  </si>
  <si>
    <t>Stockholders' Equity and Derivative Liability - Warrants - Common Stock and Warrant Offering (Details)</t>
  </si>
  <si>
    <t>Jun. 18, 2019USD ($)</t>
  </si>
  <si>
    <t>Apr. 25, 2019USD ($)</t>
  </si>
  <si>
    <t>Jul. 03, 2018USD ($)$ / sharesshares</t>
  </si>
  <si>
    <t>Apr. 25, 2017USD ($)$ / sharesshares</t>
  </si>
  <si>
    <t>Apr. 04, 2016USD ($)$ / sharesshares</t>
  </si>
  <si>
    <t>Oct. 13, 2015USD ($)$ / sharesshares</t>
  </si>
  <si>
    <t>Jun. 30, 2019shares</t>
  </si>
  <si>
    <t>Jun. 30, 2018shares</t>
  </si>
  <si>
    <t>Mar. 31, 2018shares</t>
  </si>
  <si>
    <t>Sep. 30, 2019USD ($)$ / shares</t>
  </si>
  <si>
    <t>Dec. 31, 2018USD ($)$ / shares</t>
  </si>
  <si>
    <t>Common Stock and Warrant Offering</t>
  </si>
  <si>
    <t>Warrants issued (in shares) | shares</t>
  </si>
  <si>
    <t>Price of Hepion common stock | $ / shares</t>
  </si>
  <si>
    <t>Fixed combined price (in dollars per share) | $ / shares</t>
  </si>
  <si>
    <t>Gross proceeds</t>
  </si>
  <si>
    <t>Additional proceeds if warrants exercised in full</t>
  </si>
  <si>
    <t>October 13 2015 | Expected warrant term (years)</t>
  </si>
  <si>
    <t>Debt Instrument, Measurement Input</t>
  </si>
  <si>
    <t>October 13 2015 | Risk-free interest rate</t>
  </si>
  <si>
    <t>October 13 2015 | Expected volatility</t>
  </si>
  <si>
    <t>October 13 2015 | Warrant</t>
  </si>
  <si>
    <t>Exercise period for warrants</t>
  </si>
  <si>
    <t>Exercise price of warrants (in dollars per share) | $ / shares</t>
  </si>
  <si>
    <t>October 13 2015 | Significant Unobservable Inputs (Level 3) | Warrant</t>
  </si>
  <si>
    <t>October 13 2015 | Over-Allotment Option</t>
  </si>
  <si>
    <t>April 4 2016 | Expected warrant term (years)</t>
  </si>
  <si>
    <t>April 4 2016 | Risk-free interest rate</t>
  </si>
  <si>
    <t>April 4 2016 | Expected volatility</t>
  </si>
  <si>
    <t>April 4 2016 | Warrant</t>
  </si>
  <si>
    <t>April 25 2017 | Expected warrant term (years)</t>
  </si>
  <si>
    <t>April 25 2017 | Risk-free interest rate</t>
  </si>
  <si>
    <t>April 25 2017 | Expected volatility</t>
  </si>
  <si>
    <t>April 25 2017 | Warrant</t>
  </si>
  <si>
    <t>April 25 2017 | Significant Unobservable Inputs (Level 3) | Warrant</t>
  </si>
  <si>
    <t>July 3 2018 | Expected warrant term (years)</t>
  </si>
  <si>
    <t>July 3 2018 | Risk-free interest rate</t>
  </si>
  <si>
    <t>July 3 2018 | Expected volatility</t>
  </si>
  <si>
    <t>Stockholders' Equity and Derivative Liability - Warrants - Controlled Equity Offering Sales Agreement (Details) - USD ($)</t>
  </si>
  <si>
    <t>Stockholders' Equity and Derivative Liability - Warrants - Components of changes (Details) - USD ($)</t>
  </si>
  <si>
    <t>Number of Warrants Outstanding</t>
  </si>
  <si>
    <t>Change in fair value of warrant liability related to warrant exercise (in shares)</t>
  </si>
  <si>
    <t>Balance at the beginning of the period (in shares)</t>
  </si>
  <si>
    <t>Balance at end of period (in shares)</t>
  </si>
  <si>
    <t>Warrant | Significant Unobservable Inputs (Level 3)</t>
  </si>
  <si>
    <t>Derivative Instrument Liability</t>
  </si>
  <si>
    <t>Balance at the beginning of the period</t>
  </si>
  <si>
    <t>Change in fair value of warrants</t>
  </si>
  <si>
    <t>Balance at end of period</t>
  </si>
  <si>
    <t>Fair Value Measurements (Details)</t>
  </si>
  <si>
    <t>Oct. 31, 2018USD ($)shares</t>
  </si>
  <si>
    <t>Dec. 31, 2018USD ($)</t>
  </si>
  <si>
    <t>Jun. 10, 2016$ / sharesUSD ($)</t>
  </si>
  <si>
    <t>Fair value measurements</t>
  </si>
  <si>
    <t>Stock price</t>
  </si>
  <si>
    <t>Business Combination, Contingent Consideration, Liability, Measurement Input | $ / shares</t>
  </si>
  <si>
    <t>Discount rate</t>
  </si>
  <si>
    <t>Measurement input</t>
  </si>
  <si>
    <t>Number of shares issued | shares</t>
  </si>
  <si>
    <t>Convertible debt | Expected volatility</t>
  </si>
  <si>
    <t>Convertible debt | Risk-free interest rate</t>
  </si>
  <si>
    <t>Convertible debt | Expected warrant term (years)</t>
  </si>
  <si>
    <t>Convertible debt | Recovery rate</t>
  </si>
  <si>
    <t>Convertible debt | Default intensity</t>
  </si>
  <si>
    <t>Significant Unobservable Inputs (Level 3) | Acquisition related contingent consideration</t>
  </si>
  <si>
    <t>Balance at beginning of the period</t>
  </si>
  <si>
    <t>Change in fair value</t>
  </si>
  <si>
    <t>Balance at end of the period</t>
  </si>
  <si>
    <t>Significant Unobservable Inputs (Level 3) | Convertible debt</t>
  </si>
  <si>
    <t>Recurring basis</t>
  </si>
  <si>
    <t>Derivative liabilities related to Warrants</t>
  </si>
  <si>
    <t>Recurring basis | Significant Unobservable Inputs (Level 3)</t>
  </si>
  <si>
    <t>Indefinite-lived Intangible Assets and Goodwill - IPR&amp;D (Details) - USD ($)</t>
  </si>
  <si>
    <t>Indefinite-lived Intangible Assets</t>
  </si>
  <si>
    <t>In-process research and development, beginning balance</t>
  </si>
  <si>
    <t>In-process research and development, ending balance</t>
  </si>
  <si>
    <t>Impairment losses on IPR&amp;D</t>
  </si>
  <si>
    <t>Indefinite-lived Intangible Assets and Goodwill - Goodwill (Details) - USD ($)</t>
  </si>
  <si>
    <t>Roll-forward of goodwill balance</t>
  </si>
  <si>
    <t>Beginning balance</t>
  </si>
  <si>
    <t>Ending balance</t>
  </si>
  <si>
    <t>Accrued Liabilities (Details) - USD ($)</t>
  </si>
  <si>
    <t>Payroll and related costs</t>
  </si>
  <si>
    <t>Legal fees</t>
  </si>
  <si>
    <t>Professional fees</t>
  </si>
  <si>
    <t>Other</t>
  </si>
  <si>
    <t>Total accrued expenses</t>
  </si>
  <si>
    <t>Accounting for Share-Based Payments - Equity Incentive Plan (Details) - USD ($)</t>
  </si>
  <si>
    <t>Jun. 03, 2013</t>
  </si>
  <si>
    <t>Feb. 21, 2018</t>
  </si>
  <si>
    <t>Dec. 14, 2016</t>
  </si>
  <si>
    <t>Dec. 02, 2014</t>
  </si>
  <si>
    <t>Equity Incentive Plan</t>
  </si>
  <si>
    <t>Accounting for Shared-Based Payments</t>
  </si>
  <si>
    <t>Vesting period (in years)</t>
  </si>
  <si>
    <t>Contractual term</t>
  </si>
  <si>
    <t>10 years</t>
  </si>
  <si>
    <t>Authorized shares (in shares)</t>
  </si>
  <si>
    <t>Available shares (in shares)</t>
  </si>
  <si>
    <t>General and administrative | Equity Incentive Plan</t>
  </si>
  <si>
    <t>Research and development | Equity Incentive Plan</t>
  </si>
  <si>
    <t>Accounting for Share-Based Payments - Activity (Details) - USD ($)</t>
  </si>
  <si>
    <t>$3.24</t>
  </si>
  <si>
    <t>Exercise Price Per Share</t>
  </si>
  <si>
    <t>Exercise price</t>
  </si>
  <si>
    <t>Employee stock options</t>
  </si>
  <si>
    <t>Number of Options</t>
  </si>
  <si>
    <t>Balance outstanding at the beginning of the period (in shares)</t>
  </si>
  <si>
    <t>Granted (in shares)</t>
  </si>
  <si>
    <t>Cancelled (in shares)</t>
  </si>
  <si>
    <t>Forfeited (in shares)</t>
  </si>
  <si>
    <t>Balance outstanding at the end of the period (in shares)</t>
  </si>
  <si>
    <t>Vested awards and those expected to vest at the end of the period (in shares)</t>
  </si>
  <si>
    <t>Vested and exercisable at the end of the period (in shares)</t>
  </si>
  <si>
    <t>Weighted Average Exercise Price Per Share</t>
  </si>
  <si>
    <t>Balance outstanding (in dollars per share)</t>
  </si>
  <si>
    <t>Granted (in dollars per share)</t>
  </si>
  <si>
    <t>Cancelled (in dollars per share)</t>
  </si>
  <si>
    <t>Forfeited (in dollars per share)</t>
  </si>
  <si>
    <t>Vested awards and those expected to vest at the end of the period (in dollars per share)</t>
  </si>
  <si>
    <t>Vested and exercisable at the end of the period (in dollars per share)</t>
  </si>
  <si>
    <t>Weighted Average Remaining Contractual Term (in years)</t>
  </si>
  <si>
    <t>Balance outstanding term (in years)</t>
  </si>
  <si>
    <t>824 years</t>
  </si>
  <si>
    <t>6 years 7 days</t>
  </si>
  <si>
    <t>Granted (in years)</t>
  </si>
  <si>
    <t>9 years 10 months 6 days</t>
  </si>
  <si>
    <t>Vested awards and those expected to vest at the end of the period (in years)</t>
  </si>
  <si>
    <t>8 years 2 months 27 days</t>
  </si>
  <si>
    <t>Vested and exercisable at the end of the period (in years)</t>
  </si>
  <si>
    <t>6 years 6 months 18 days</t>
  </si>
  <si>
    <t>Unrecognized compensation cost related to non-vested stock options outstanding</t>
  </si>
  <si>
    <t>Unrecognized compensation cost related to non-vested stock (in dollars)</t>
  </si>
  <si>
    <t>Weighted average remaining vesting period over which unrecognized compensation is expected to be recognized</t>
  </si>
  <si>
    <t>3 years 8 months 1 day</t>
  </si>
  <si>
    <t>Employee stock options | $61.60 - $2,144.80</t>
  </si>
  <si>
    <t>Exercise price, low end of the range (in dollars per share)</t>
  </si>
  <si>
    <t>Exercise price, high end of the range (in dollars per share)</t>
  </si>
  <si>
    <t>Employee stock options | $3.24</t>
  </si>
  <si>
    <t>Employee stock options | $162.40 - $2,016.00</t>
  </si>
  <si>
    <t>Employee stock options | $3.24 - $2,144.80</t>
  </si>
  <si>
    <t>Additional information</t>
  </si>
  <si>
    <t>Accounting for Share-Based Payments - Assumptions (Details)</t>
  </si>
  <si>
    <t>Apr. 01, 2016</t>
  </si>
  <si>
    <t>Mar. 31, 2016</t>
  </si>
  <si>
    <t>Weighted-average assumptions to determine fair value of stock option awards</t>
  </si>
  <si>
    <t>Estimated future unvested option forfeitures (as a percent)</t>
  </si>
  <si>
    <t>Actual forfeiture rate (as a percent)</t>
  </si>
  <si>
    <t>3.00%</t>
  </si>
  <si>
    <t>0.00%</t>
  </si>
  <si>
    <t>Accounting for Share-Based Payments - Weighted-Average Assumptions Used Balck Scholes Model (Details) - Employee stock options</t>
  </si>
  <si>
    <t>Sep. 30, 2019$ / shares</t>
  </si>
  <si>
    <t>Antidilutive Securities Excluded from Computation of Earnings Per Share [Line Items]</t>
  </si>
  <si>
    <t>Stock price (in dollars per share)</t>
  </si>
  <si>
    <t>Risk-free interest rate</t>
  </si>
  <si>
    <t>1.85%</t>
  </si>
  <si>
    <t>Expected volatility</t>
  </si>
  <si>
    <t>76.50%</t>
  </si>
  <si>
    <t>Expected term (in years)</t>
  </si>
  <si>
    <t>6 years</t>
  </si>
  <si>
    <t>Loss per Share (Details) - USD ($)</t>
  </si>
  <si>
    <t>Numerator:</t>
  </si>
  <si>
    <t>Preferred stock deemed dividend</t>
  </si>
  <si>
    <t>Denominator:</t>
  </si>
  <si>
    <t>Weighted average common shares outstanding (in shares)</t>
  </si>
  <si>
    <t>Net loss per share of common stock-basic and diluted (in dollars per share)</t>
  </si>
  <si>
    <t>Securities excluded from the computation of diluted weighted shares outstanding</t>
  </si>
  <si>
    <t>Anti-dilutive securities (in shares)</t>
  </si>
  <si>
    <t>Warrants - liability classified</t>
  </si>
  <si>
    <t>Commitments and Contingencies - License Agreement with Chimerix, Inc. (Details) - License Agreement $ in Millions</t>
  </si>
  <si>
    <t>Dec. 18, 2014USD ($)shares</t>
  </si>
  <si>
    <t>Agreement</t>
  </si>
  <si>
    <t>Upfront payment (in shares) | shares</t>
  </si>
  <si>
    <t>Potential milestone payment | $</t>
  </si>
  <si>
    <t>Agreement termination notice (in days)</t>
  </si>
  <si>
    <t>60 days</t>
  </si>
  <si>
    <t>Commitments and Contingencies - Contractual Obligations (Details) - USD ($)</t>
  </si>
  <si>
    <t>Contractual Obligations</t>
  </si>
  <si>
    <t>Rent expense</t>
  </si>
  <si>
    <t>Annual rental payments</t>
  </si>
  <si>
    <t>2020</t>
  </si>
  <si>
    <t>2021</t>
  </si>
  <si>
    <t>2022 and thereafter</t>
  </si>
  <si>
    <t>Corporate office space</t>
  </si>
  <si>
    <t>Renewal term (in years)</t>
  </si>
  <si>
    <t>Office equipment</t>
  </si>
  <si>
    <t>Term (in years)</t>
  </si>
  <si>
    <t>Commitments and Contingencies - Leases (Details) - USD ($)</t>
  </si>
  <si>
    <t>Lessee, Lease, Description [Line Items]</t>
  </si>
  <si>
    <t>Lease liabilities, current</t>
  </si>
  <si>
    <t>Lease liabilities, non-current</t>
  </si>
  <si>
    <t>Estimated incremental borrowing rate (as a percent)</t>
  </si>
  <si>
    <t>6.50%</t>
  </si>
  <si>
    <t>ASU 2016-02 | Restatement Adjustment</t>
  </si>
  <si>
    <t>Commitments and Contingencies - Future minimum rental payments under the Company's noncancelable operating leases (Details) - USD ($)</t>
  </si>
  <si>
    <t>Leases</t>
  </si>
  <si>
    <t>Cash paid for amounts included in the measurement of the lease liabilities</t>
  </si>
  <si>
    <t>Weighted average remaining term (in years)</t>
  </si>
  <si>
    <t>3 years 5 months 27 days</t>
  </si>
  <si>
    <t>Future minimum rental payments</t>
  </si>
  <si>
    <t>2022</t>
  </si>
  <si>
    <t>2023</t>
  </si>
  <si>
    <t>Present Value Adjustment</t>
  </si>
  <si>
    <t>Lease liability</t>
  </si>
  <si>
    <t>Related Party Transactions (Details) - USD ($)</t>
  </si>
  <si>
    <t>Director</t>
  </si>
  <si>
    <t>Related party expenses</t>
  </si>
  <si>
    <t>Income Taxes - (Details) - USD ($)</t>
  </si>
  <si>
    <t>Jan. 01, 2018</t>
  </si>
  <si>
    <t>U.S. statutory income tax rate (as a percent)</t>
  </si>
  <si>
    <t>21.00%</t>
  </si>
  <si>
    <t>35.00%</t>
  </si>
  <si>
    <t>Subsequent Event - (Details)</t>
  </si>
  <si>
    <t>Oct. 03, 2019USD ($)</t>
  </si>
  <si>
    <t>Illiad Research | Subsequent Event</t>
  </si>
  <si>
    <t>Subsequent Events</t>
  </si>
  <si>
    <t>Repayment of debt installmen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000_);(#,##0.00000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16</v>
      </c>
    </row>
    <row r="13" spans="1:3">
      <c r="A13" s="4" t="s">
        <v>21</v>
      </c>
      <c r="C13" s="5" t="n">
        <v>3453755</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9</v>
      </c>
    </row>
    <row r="19" spans="1:3">
      <c r="A19" s="4" t="s">
        <v>31</v>
      </c>
      <c r="B19"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4863946</v>
      </c>
      <c r="C3" s="6" t="n">
        <v>2832429</v>
      </c>
    </row>
    <row r="4" spans="1:3">
      <c r="A4" s="4" t="s">
        <v>36</v>
      </c>
      <c r="B4" s="5" t="n">
        <v>320706</v>
      </c>
      <c r="C4" s="5" t="n">
        <v>135591</v>
      </c>
    </row>
    <row r="5" spans="1:3">
      <c r="A5" s="4" t="s">
        <v>37</v>
      </c>
      <c r="B5" s="5" t="n">
        <v>15184652</v>
      </c>
      <c r="C5" s="5" t="n">
        <v>2968020</v>
      </c>
    </row>
    <row r="6" spans="1:3">
      <c r="A6" s="4" t="s">
        <v>38</v>
      </c>
      <c r="B6" s="5" t="n">
        <v>57574</v>
      </c>
      <c r="C6" s="5" t="n">
        <v>32434</v>
      </c>
    </row>
    <row r="7" spans="1:3">
      <c r="A7" s="4" t="s">
        <v>39</v>
      </c>
      <c r="B7" s="5" t="n">
        <v>642405</v>
      </c>
    </row>
    <row r="8" spans="1:3">
      <c r="A8" s="4" t="s">
        <v>40</v>
      </c>
      <c r="B8" s="5" t="n">
        <v>3190000</v>
      </c>
      <c r="C8" s="5" t="n">
        <v>3190000</v>
      </c>
    </row>
    <row r="9" spans="1:3">
      <c r="A9" s="4" t="s">
        <v>41</v>
      </c>
      <c r="B9" s="5" t="n">
        <v>1870924</v>
      </c>
      <c r="C9" s="5" t="n">
        <v>1870924</v>
      </c>
    </row>
    <row r="10" spans="1:3">
      <c r="A10" s="4" t="s">
        <v>42</v>
      </c>
      <c r="B10" s="5" t="n">
        <v>127940</v>
      </c>
      <c r="C10" s="5" t="n">
        <v>127794</v>
      </c>
    </row>
    <row r="11" spans="1:3">
      <c r="A11" s="4" t="s">
        <v>43</v>
      </c>
      <c r="B11" s="5" t="n">
        <v>21073495</v>
      </c>
      <c r="C11" s="5" t="n">
        <v>8189172</v>
      </c>
    </row>
    <row r="12" spans="1:3">
      <c r="A12" s="3" t="s">
        <v>44</v>
      </c>
    </row>
    <row r="13" spans="1:3">
      <c r="A13" s="4" t="s">
        <v>45</v>
      </c>
      <c r="B13" s="5" t="n">
        <v>675470</v>
      </c>
      <c r="C13" s="5" t="n">
        <v>748428</v>
      </c>
    </row>
    <row r="14" spans="1:3">
      <c r="A14" s="4" t="s">
        <v>46</v>
      </c>
      <c r="B14" s="5" t="n">
        <v>308387</v>
      </c>
      <c r="C14" s="5" t="n">
        <v>661421</v>
      </c>
    </row>
    <row r="15" spans="1:3">
      <c r="A15" s="4" t="s">
        <v>47</v>
      </c>
      <c r="B15" s="5" t="n">
        <v>191254</v>
      </c>
    </row>
    <row r="16" spans="1:3">
      <c r="A16" s="4" t="s">
        <v>48</v>
      </c>
      <c r="B16" s="5" t="n">
        <v>330000</v>
      </c>
      <c r="C16" s="5" t="n">
        <v>1440000</v>
      </c>
    </row>
    <row r="17" spans="1:3">
      <c r="A17" s="4" t="s">
        <v>49</v>
      </c>
      <c r="B17" s="5" t="n">
        <v>1505111</v>
      </c>
      <c r="C17" s="5" t="n">
        <v>2849849</v>
      </c>
    </row>
    <row r="18" spans="1:3">
      <c r="A18" s="4" t="s">
        <v>50</v>
      </c>
      <c r="B18" s="5" t="n">
        <v>2520000</v>
      </c>
      <c r="C18" s="5" t="n">
        <v>2590000</v>
      </c>
    </row>
    <row r="19" spans="1:3">
      <c r="A19" s="4" t="s">
        <v>51</v>
      </c>
      <c r="B19" s="5" t="n">
        <v>360700</v>
      </c>
      <c r="C19" s="5" t="n">
        <v>360700</v>
      </c>
    </row>
    <row r="20" spans="1:3">
      <c r="A20" s="4" t="s">
        <v>52</v>
      </c>
      <c r="B20" s="5" t="n">
        <v>460685</v>
      </c>
    </row>
    <row r="21" spans="1:3">
      <c r="A21" s="4" t="s">
        <v>53</v>
      </c>
      <c r="C21" s="5" t="n">
        <v>9235</v>
      </c>
    </row>
    <row r="22" spans="1:3">
      <c r="A22" s="4" t="s">
        <v>54</v>
      </c>
      <c r="B22" s="5" t="n">
        <v>409</v>
      </c>
      <c r="C22" s="5" t="n">
        <v>404337</v>
      </c>
    </row>
    <row r="23" spans="1:3">
      <c r="A23" s="4" t="s">
        <v>55</v>
      </c>
      <c r="B23" s="5" t="n">
        <v>4846905</v>
      </c>
      <c r="C23" s="5" t="n">
        <v>6214121</v>
      </c>
    </row>
    <row r="24" spans="1:3">
      <c r="A24" s="4" t="s">
        <v>56</v>
      </c>
      <c r="B24" s="4" t="s">
        <v>57</v>
      </c>
      <c r="C24" s="4" t="s">
        <v>57</v>
      </c>
    </row>
    <row r="25" spans="1:3">
      <c r="A25" s="3" t="s">
        <v>58</v>
      </c>
    </row>
    <row r="26" spans="1:3">
      <c r="A26" s="4" t="s">
        <v>59</v>
      </c>
      <c r="B26" s="4" t="s">
        <v>57</v>
      </c>
      <c r="C26" s="4" t="s">
        <v>57</v>
      </c>
    </row>
    <row r="27" spans="1:3">
      <c r="A27" s="4" t="s">
        <v>60</v>
      </c>
      <c r="B27" s="5" t="n">
        <v>345</v>
      </c>
      <c r="C27" s="5" t="n">
        <v>25</v>
      </c>
    </row>
    <row r="28" spans="1:3">
      <c r="A28" s="4" t="s">
        <v>61</v>
      </c>
      <c r="B28" s="5" t="n">
        <v>95797628</v>
      </c>
      <c r="C28" s="5" t="n">
        <v>76652839</v>
      </c>
    </row>
    <row r="29" spans="1:3">
      <c r="A29" s="4" t="s">
        <v>62</v>
      </c>
      <c r="B29" s="5" t="n">
        <v>-81288224</v>
      </c>
      <c r="C29" s="5" t="n">
        <v>-76463932</v>
      </c>
    </row>
    <row r="30" spans="1:3">
      <c r="A30" s="4" t="s">
        <v>63</v>
      </c>
      <c r="B30" s="5" t="n">
        <v>16226590</v>
      </c>
      <c r="C30" s="5" t="n">
        <v>1975051</v>
      </c>
    </row>
    <row r="31" spans="1:3">
      <c r="A31" s="4" t="s">
        <v>64</v>
      </c>
      <c r="B31" s="5" t="n">
        <v>21073495</v>
      </c>
      <c r="C31" s="5" t="n">
        <v>8189172</v>
      </c>
    </row>
    <row r="32" spans="1:3">
      <c r="A32" s="4" t="s">
        <v>65</v>
      </c>
    </row>
    <row r="33" spans="1:3">
      <c r="A33" s="3" t="s">
        <v>58</v>
      </c>
    </row>
    <row r="34" spans="1:3">
      <c r="A34" s="4" t="s">
        <v>59</v>
      </c>
      <c r="B34" s="5" t="n">
        <v>855808</v>
      </c>
      <c r="C34" s="5" t="n">
        <v>855808</v>
      </c>
    </row>
    <row r="35" spans="1:3">
      <c r="A35" s="4" t="s">
        <v>66</v>
      </c>
    </row>
    <row r="36" spans="1:3">
      <c r="A36" s="3" t="s">
        <v>58</v>
      </c>
    </row>
    <row r="37" spans="1:3">
      <c r="A37" s="4" t="s">
        <v>59</v>
      </c>
      <c r="B37" s="6" t="n">
        <v>861033</v>
      </c>
      <c r="C37" s="6" t="n">
        <v>9303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98</v>
      </c>
    </row>
    <row r="4" spans="1:2">
      <c r="A4" s="4" t="s">
        <v>225</v>
      </c>
      <c r="B4" s="4" t="s">
        <v>226</v>
      </c>
    </row>
    <row r="5" spans="1:2">
      <c r="A5" s="4" t="s">
        <v>35</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20</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80"/>
  </cols>
  <sheetData>
    <row r="1" spans="1:2">
      <c r="A1" s="1" t="s">
        <v>249</v>
      </c>
      <c r="B1" s="2" t="s">
        <v>1</v>
      </c>
    </row>
    <row r="2" spans="1:2">
      <c r="B2" s="2" t="s">
        <v>2</v>
      </c>
    </row>
    <row r="3" spans="1:2">
      <c r="A3" s="4" t="s">
        <v>250</v>
      </c>
      <c r="B3" s="4" t="s">
        <v>251</v>
      </c>
    </row>
    <row r="4" spans="1:2">
      <c r="A4" s="4" t="s">
        <v>252</v>
      </c>
    </row>
    <row r="5" spans="1:2">
      <c r="A5" s="4" t="s">
        <v>253</v>
      </c>
      <c r="B5" s="4" t="s">
        <v>254</v>
      </c>
    </row>
    <row r="6" spans="1:2">
      <c r="A6" s="4" t="s">
        <v>255</v>
      </c>
    </row>
    <row r="7" spans="1:2">
      <c r="A7" s="4" t="s">
        <v>253</v>
      </c>
      <c r="B7" s="4" t="s">
        <v>256</v>
      </c>
    </row>
    <row r="8" spans="1:2">
      <c r="A8" s="4" t="s">
        <v>257</v>
      </c>
    </row>
    <row r="9" spans="1:2">
      <c r="A9" s="4" t="s">
        <v>253</v>
      </c>
      <c r="B9" s="4" t="s">
        <v>258</v>
      </c>
    </row>
    <row r="10" spans="1:2">
      <c r="A10" s="4" t="s">
        <v>259</v>
      </c>
    </row>
    <row r="11" spans="1:2">
      <c r="A11" s="4" t="s">
        <v>253</v>
      </c>
      <c r="B11"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6</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8</v>
      </c>
      <c r="B1" s="2" t="s">
        <v>1</v>
      </c>
    </row>
    <row r="2" spans="1:2">
      <c r="B2" s="2" t="s">
        <v>2</v>
      </c>
    </row>
    <row r="3" spans="1:2">
      <c r="A3" s="3" t="s">
        <v>20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210</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2</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4</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6</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33</v>
      </c>
    </row>
    <row r="2" spans="1:3">
      <c r="A2" s="4" t="s">
        <v>68</v>
      </c>
      <c r="B2" s="7" t="n">
        <v>0.0001</v>
      </c>
      <c r="C2" s="7" t="n">
        <v>0.0001</v>
      </c>
    </row>
    <row r="3" spans="1:3">
      <c r="A3" s="4" t="s">
        <v>69</v>
      </c>
      <c r="B3" s="5" t="n">
        <v>120000000</v>
      </c>
      <c r="C3" s="5" t="n">
        <v>120000000</v>
      </c>
    </row>
    <row r="4" spans="1:3">
      <c r="A4" s="4" t="s">
        <v>70</v>
      </c>
      <c r="B4" s="5" t="n">
        <v>3453755</v>
      </c>
      <c r="C4" s="5" t="n">
        <v>2470130</v>
      </c>
    </row>
    <row r="5" spans="1:3">
      <c r="A5" s="4" t="s">
        <v>71</v>
      </c>
      <c r="B5" s="5" t="n">
        <v>3453755</v>
      </c>
    </row>
    <row r="6" spans="1:3">
      <c r="A6" s="4" t="s">
        <v>72</v>
      </c>
    </row>
    <row r="7" spans="1:3">
      <c r="A7" s="4" t="s">
        <v>73</v>
      </c>
      <c r="B7" s="7" t="n">
        <v>0.0001</v>
      </c>
      <c r="C7" s="7" t="n">
        <v>0.0001</v>
      </c>
    </row>
    <row r="8" spans="1:3">
      <c r="A8" s="4" t="s">
        <v>74</v>
      </c>
      <c r="B8" s="5" t="n">
        <v>20000000</v>
      </c>
      <c r="C8" s="5" t="n">
        <v>20000000</v>
      </c>
    </row>
    <row r="9" spans="1:3">
      <c r="A9" s="4" t="s">
        <v>65</v>
      </c>
    </row>
    <row r="10" spans="1:3">
      <c r="A10" s="4" t="s">
        <v>73</v>
      </c>
      <c r="B10" s="6" t="n">
        <v>10</v>
      </c>
      <c r="C10" s="6" t="n">
        <v>10</v>
      </c>
    </row>
    <row r="11" spans="1:3">
      <c r="A11" s="4" t="s">
        <v>75</v>
      </c>
      <c r="B11" s="5" t="n">
        <v>85581</v>
      </c>
      <c r="C11" s="5" t="n">
        <v>85581</v>
      </c>
    </row>
    <row r="12" spans="1:3">
      <c r="A12" s="4" t="s">
        <v>76</v>
      </c>
      <c r="B12" s="5" t="n">
        <v>85581</v>
      </c>
      <c r="C12" s="5" t="n">
        <v>85581</v>
      </c>
    </row>
    <row r="13" spans="1:3">
      <c r="A13" s="4" t="s">
        <v>66</v>
      </c>
    </row>
    <row r="14" spans="1:3">
      <c r="A14" s="4" t="s">
        <v>73</v>
      </c>
      <c r="B14" s="6" t="n">
        <v>1000</v>
      </c>
      <c r="C14" s="6" t="n">
        <v>1000</v>
      </c>
    </row>
    <row r="15" spans="1:3">
      <c r="A15" s="4" t="s">
        <v>75</v>
      </c>
      <c r="B15" s="5" t="n">
        <v>1827</v>
      </c>
      <c r="C15" s="5" t="n">
        <v>1974</v>
      </c>
    </row>
    <row r="16" spans="1:3">
      <c r="A16" s="4" t="s">
        <v>76</v>
      </c>
      <c r="B16" s="5" t="n">
        <v>18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 customWidth="1" max="5" min="5" width="14"/>
    <col customWidth="1" max="6" min="6" width="14"/>
  </cols>
  <sheetData>
    <row r="1" spans="1:6">
      <c r="A1" s="1" t="s">
        <v>293</v>
      </c>
      <c r="B1" s="2" t="s">
        <v>294</v>
      </c>
      <c r="C1" s="2" t="s">
        <v>295</v>
      </c>
      <c r="D1" s="2" t="s">
        <v>296</v>
      </c>
      <c r="E1" s="2" t="s">
        <v>2</v>
      </c>
      <c r="F1" s="2" t="s">
        <v>79</v>
      </c>
    </row>
    <row r="2" spans="1:6">
      <c r="A2" s="3" t="s">
        <v>194</v>
      </c>
    </row>
    <row r="3" spans="1:6">
      <c r="A3" s="4" t="s">
        <v>297</v>
      </c>
      <c r="F3" s="6" t="n">
        <v>259598</v>
      </c>
    </row>
    <row r="4" spans="1:6">
      <c r="A4" s="4" t="s">
        <v>298</v>
      </c>
      <c r="E4" s="6" t="n">
        <v>500248</v>
      </c>
    </row>
    <row r="5" spans="1:6">
      <c r="A5" s="4" t="s">
        <v>299</v>
      </c>
    </row>
    <row r="6" spans="1:6">
      <c r="A6" s="3" t="s">
        <v>194</v>
      </c>
    </row>
    <row r="7" spans="1:6">
      <c r="A7" s="4" t="s">
        <v>300</v>
      </c>
      <c r="C7" s="6" t="n">
        <v>1000000</v>
      </c>
    </row>
    <row r="8" spans="1:6">
      <c r="A8" s="4" t="s">
        <v>301</v>
      </c>
      <c r="C8" s="5" t="n">
        <v>1439</v>
      </c>
    </row>
    <row r="9" spans="1:6">
      <c r="A9" s="4" t="s">
        <v>297</v>
      </c>
      <c r="C9" s="6" t="n">
        <v>55398</v>
      </c>
    </row>
    <row r="10" spans="1:6">
      <c r="A10" s="4" t="s">
        <v>302</v>
      </c>
      <c r="D10" s="4" t="s">
        <v>303</v>
      </c>
    </row>
    <row r="11" spans="1:6">
      <c r="A11" s="4" t="s">
        <v>304</v>
      </c>
    </row>
    <row r="12" spans="1:6">
      <c r="A12" s="3" t="s">
        <v>194</v>
      </c>
    </row>
    <row r="13" spans="1:6">
      <c r="A13" s="4" t="s">
        <v>305</v>
      </c>
      <c r="B13" s="5" t="n">
        <v>120000</v>
      </c>
    </row>
    <row r="14" spans="1:6">
      <c r="A14" s="4" t="s">
        <v>298</v>
      </c>
      <c r="B14" s="6" t="n">
        <v>12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13"/>
  </cols>
  <sheetData>
    <row r="1" spans="1:2">
      <c r="A1" s="1" t="s">
        <v>306</v>
      </c>
      <c r="B1" s="2" t="s">
        <v>307</v>
      </c>
    </row>
    <row r="2" spans="1:2">
      <c r="A2" s="3" t="s">
        <v>196</v>
      </c>
    </row>
    <row r="3" spans="1:2">
      <c r="A3" s="4" t="s">
        <v>308</v>
      </c>
      <c r="B3" s="9" t="n">
        <v>0.014285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s>
  <sheetData>
    <row r="1" spans="1:9">
      <c r="A1" s="1" t="s">
        <v>309</v>
      </c>
      <c r="B1" s="2" t="s">
        <v>78</v>
      </c>
      <c r="G1" s="2" t="s">
        <v>1</v>
      </c>
    </row>
    <row r="2" spans="1:9">
      <c r="B2" s="2" t="s">
        <v>2</v>
      </c>
      <c r="C2" s="2" t="s">
        <v>310</v>
      </c>
      <c r="D2" s="2" t="s">
        <v>311</v>
      </c>
      <c r="E2" s="2" t="s">
        <v>79</v>
      </c>
      <c r="F2" s="2" t="s">
        <v>312</v>
      </c>
      <c r="G2" s="2" t="s">
        <v>2</v>
      </c>
      <c r="H2" s="2" t="s">
        <v>79</v>
      </c>
      <c r="I2" s="2" t="s">
        <v>33</v>
      </c>
    </row>
    <row r="3" spans="1:9">
      <c r="A3" s="3" t="s">
        <v>313</v>
      </c>
    </row>
    <row r="4" spans="1:9">
      <c r="A4" s="4" t="s">
        <v>35</v>
      </c>
      <c r="B4" s="6" t="n">
        <v>14863946</v>
      </c>
      <c r="G4" s="6" t="n">
        <v>14863946</v>
      </c>
      <c r="I4" s="6" t="n">
        <v>2832429</v>
      </c>
    </row>
    <row r="5" spans="1:9">
      <c r="A5" s="4" t="s">
        <v>164</v>
      </c>
      <c r="G5" s="5" t="n">
        <v>-5124878</v>
      </c>
      <c r="H5" s="6" t="n">
        <v>-10553537</v>
      </c>
    </row>
    <row r="6" spans="1:9">
      <c r="A6" s="4" t="s">
        <v>90</v>
      </c>
      <c r="B6" s="5" t="n">
        <v>-1819683</v>
      </c>
      <c r="C6" s="6" t="n">
        <v>-1020898</v>
      </c>
      <c r="D6" s="6" t="n">
        <v>-1983711</v>
      </c>
      <c r="E6" s="6" t="n">
        <v>-157058</v>
      </c>
      <c r="F6" s="6" t="n">
        <v>-2690488</v>
      </c>
      <c r="G6" s="5" t="n">
        <v>-4824292</v>
      </c>
      <c r="H6" s="6" t="n">
        <v>-6876621</v>
      </c>
    </row>
    <row r="7" spans="1:9">
      <c r="A7" s="4" t="s">
        <v>314</v>
      </c>
      <c r="B7" s="6" t="n">
        <v>13700000</v>
      </c>
      <c r="G7" s="6" t="n">
        <v>13700000</v>
      </c>
    </row>
  </sheetData>
  <mergeCells count="3">
    <mergeCell ref="A1:A2"/>
    <mergeCell ref="B1:F1"/>
    <mergeCell ref="G1:H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15</v>
      </c>
      <c r="B1" s="2" t="s">
        <v>2</v>
      </c>
      <c r="C1" s="2" t="s">
        <v>33</v>
      </c>
    </row>
    <row r="2" spans="1:3">
      <c r="A2" s="3" t="s">
        <v>198</v>
      </c>
    </row>
    <row r="3" spans="1:3">
      <c r="A3" s="4" t="s">
        <v>35</v>
      </c>
      <c r="B3" s="6" t="n">
        <v>14863946</v>
      </c>
      <c r="C3" s="6" t="n">
        <v>283242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3</v>
      </c>
    </row>
    <row r="2" spans="1:3">
      <c r="A2" s="3" t="s">
        <v>317</v>
      </c>
    </row>
    <row r="3" spans="1:3">
      <c r="A3" s="4" t="s">
        <v>54</v>
      </c>
      <c r="B3" s="6" t="n">
        <v>409</v>
      </c>
      <c r="C3" s="6" t="n">
        <v>404337</v>
      </c>
    </row>
    <row r="4" spans="1:3">
      <c r="A4" s="4" t="s">
        <v>318</v>
      </c>
    </row>
    <row r="5" spans="1:3">
      <c r="A5" s="3" t="s">
        <v>317</v>
      </c>
    </row>
    <row r="6" spans="1:3">
      <c r="A6" s="4" t="s">
        <v>54</v>
      </c>
      <c r="B6" s="6" t="n">
        <v>409</v>
      </c>
      <c r="C6" s="6" t="n">
        <v>4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9</v>
      </c>
      <c r="B1" s="2" t="s">
        <v>1</v>
      </c>
      <c r="D1" s="2" t="s">
        <v>320</v>
      </c>
    </row>
    <row r="2" spans="1:4">
      <c r="B2" s="2" t="s">
        <v>2</v>
      </c>
      <c r="C2" s="2" t="s">
        <v>79</v>
      </c>
      <c r="D2" s="2" t="s">
        <v>33</v>
      </c>
    </row>
    <row r="3" spans="1:4">
      <c r="A3" s="3" t="s">
        <v>232</v>
      </c>
    </row>
    <row r="4" spans="1:4">
      <c r="A4" s="4" t="s">
        <v>38</v>
      </c>
      <c r="B4" s="6" t="n">
        <v>57574</v>
      </c>
      <c r="D4" s="6" t="n">
        <v>32434</v>
      </c>
    </row>
    <row r="5" spans="1:4">
      <c r="A5" s="4" t="s">
        <v>321</v>
      </c>
      <c r="B5" s="5" t="n">
        <v>20196</v>
      </c>
      <c r="C5" s="6" t="n">
        <v>14146</v>
      </c>
    </row>
    <row r="6" spans="1:4">
      <c r="A6" s="4" t="s">
        <v>322</v>
      </c>
      <c r="B6" s="6" t="n">
        <v>0</v>
      </c>
      <c r="D6" s="6" t="n">
        <v>0</v>
      </c>
    </row>
    <row r="7" spans="1:4">
      <c r="A7" s="4" t="s">
        <v>323</v>
      </c>
    </row>
    <row r="8" spans="1:4">
      <c r="A8" s="3" t="s">
        <v>232</v>
      </c>
    </row>
    <row r="9" spans="1:4">
      <c r="A9" s="4" t="s">
        <v>324</v>
      </c>
      <c r="B9" s="4" t="s">
        <v>325</v>
      </c>
    </row>
    <row r="10" spans="1:4">
      <c r="A10" s="4" t="s">
        <v>326</v>
      </c>
    </row>
    <row r="11" spans="1:4">
      <c r="A11" s="3" t="s">
        <v>232</v>
      </c>
    </row>
    <row r="12" spans="1:4">
      <c r="A12" s="4" t="s">
        <v>324</v>
      </c>
      <c r="B12" s="4" t="s">
        <v>32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28</v>
      </c>
      <c r="B1" s="2" t="s">
        <v>1</v>
      </c>
    </row>
    <row r="2" spans="1:3">
      <c r="B2" s="2" t="s">
        <v>329</v>
      </c>
      <c r="C2" s="2" t="s">
        <v>330</v>
      </c>
    </row>
    <row r="3" spans="1:3">
      <c r="A3" s="3" t="s">
        <v>41</v>
      </c>
    </row>
    <row r="4" spans="1:3">
      <c r="A4" s="4" t="s">
        <v>331</v>
      </c>
      <c r="B4" s="5" t="n">
        <v>1</v>
      </c>
    </row>
    <row r="5" spans="1:3">
      <c r="A5" s="4" t="s">
        <v>332</v>
      </c>
      <c r="B5" s="6" t="n">
        <v>0</v>
      </c>
      <c r="C5" s="6" t="n">
        <v>0</v>
      </c>
    </row>
    <row r="6" spans="1:3">
      <c r="A6" s="4" t="s">
        <v>333</v>
      </c>
    </row>
    <row r="7" spans="1:3">
      <c r="A7" s="3" t="s">
        <v>41</v>
      </c>
    </row>
    <row r="8" spans="1:3">
      <c r="A8" s="4" t="s">
        <v>334</v>
      </c>
      <c r="B8" s="6" t="n">
        <v>0</v>
      </c>
      <c r="C8"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6"/>
    <col customWidth="1" max="6" min="6" width="14"/>
    <col customWidth="1" max="7" min="7" width="14"/>
    <col customWidth="1" max="8" min="8" width="14"/>
  </cols>
  <sheetData>
    <row r="1" spans="1:8">
      <c r="A1" s="1" t="s">
        <v>335</v>
      </c>
      <c r="B1" s="2" t="s">
        <v>336</v>
      </c>
      <c r="D1" s="2" t="s">
        <v>1</v>
      </c>
      <c r="E1" s="2" t="s">
        <v>320</v>
      </c>
    </row>
    <row r="2" spans="1:8">
      <c r="B2" s="2" t="s">
        <v>337</v>
      </c>
      <c r="C2" s="2" t="s">
        <v>312</v>
      </c>
      <c r="D2" s="2" t="s">
        <v>79</v>
      </c>
      <c r="E2" s="2" t="s">
        <v>338</v>
      </c>
      <c r="F2" s="2" t="s">
        <v>2</v>
      </c>
      <c r="G2" s="2" t="s">
        <v>33</v>
      </c>
      <c r="H2" s="2" t="s">
        <v>296</v>
      </c>
    </row>
    <row r="3" spans="1:8">
      <c r="A3" s="3" t="s">
        <v>220</v>
      </c>
    </row>
    <row r="4" spans="1:8">
      <c r="A4" s="4" t="s">
        <v>51</v>
      </c>
      <c r="F4" s="6" t="n">
        <v>360700</v>
      </c>
      <c r="G4" s="6" t="n">
        <v>360700</v>
      </c>
    </row>
    <row r="5" spans="1:8">
      <c r="A5" s="4" t="s">
        <v>339</v>
      </c>
      <c r="E5" s="6" t="n">
        <v>373000</v>
      </c>
    </row>
    <row r="6" spans="1:8">
      <c r="A6" s="4" t="s">
        <v>340</v>
      </c>
      <c r="C6" s="6" t="n">
        <v>-536000</v>
      </c>
      <c r="D6" s="6" t="n">
        <v>-536000</v>
      </c>
    </row>
    <row r="7" spans="1:8">
      <c r="A7" s="4" t="s">
        <v>341</v>
      </c>
      <c r="B7" s="6" t="n">
        <v>1000000</v>
      </c>
    </row>
    <row r="8" spans="1:8">
      <c r="A8" s="4" t="s">
        <v>299</v>
      </c>
    </row>
    <row r="9" spans="1:8">
      <c r="A9" s="3" t="s">
        <v>220</v>
      </c>
    </row>
    <row r="10" spans="1:8">
      <c r="A10" s="4" t="s">
        <v>51</v>
      </c>
      <c r="H10" s="6" t="n">
        <v>1300000</v>
      </c>
    </row>
    <row r="11" spans="1:8">
      <c r="A11" s="4" t="s">
        <v>339</v>
      </c>
      <c r="E11" s="6" t="n">
        <v>9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3</v>
      </c>
    </row>
    <row r="2" spans="1:3">
      <c r="A2" s="3" t="s">
        <v>239</v>
      </c>
    </row>
    <row r="3" spans="1:3">
      <c r="A3" s="4" t="s">
        <v>343</v>
      </c>
      <c r="B3" s="6" t="n">
        <v>214963</v>
      </c>
      <c r="C3" s="6" t="n">
        <v>415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344</v>
      </c>
      <c r="B1" s="2" t="s">
        <v>1</v>
      </c>
    </row>
    <row r="2" spans="1:2">
      <c r="B2" s="2" t="s">
        <v>345</v>
      </c>
    </row>
    <row r="3" spans="1:2">
      <c r="A3" s="3" t="s">
        <v>198</v>
      </c>
    </row>
    <row r="4" spans="1:2">
      <c r="A4" s="4" t="s">
        <v>346</v>
      </c>
      <c r="B4"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846453</v>
      </c>
      <c r="C4" s="6" t="n">
        <v>2167951</v>
      </c>
      <c r="D4" s="6" t="n">
        <v>2120152</v>
      </c>
      <c r="E4" s="6" t="n">
        <v>6551553</v>
      </c>
    </row>
    <row r="5" spans="1:5">
      <c r="A5" s="4" t="s">
        <v>82</v>
      </c>
      <c r="B5" s="5" t="n">
        <v>1064081</v>
      </c>
      <c r="C5" s="5" t="n">
        <v>1684594</v>
      </c>
      <c r="D5" s="5" t="n">
        <v>3407650</v>
      </c>
      <c r="E5" s="5" t="n">
        <v>5047000</v>
      </c>
    </row>
    <row r="6" spans="1:5">
      <c r="A6" s="4" t="s">
        <v>83</v>
      </c>
      <c r="B6" s="5" t="n">
        <v>-1910534</v>
      </c>
      <c r="C6" s="5" t="n">
        <v>-3852545</v>
      </c>
      <c r="D6" s="5" t="n">
        <v>-5527802</v>
      </c>
      <c r="E6" s="5" t="n">
        <v>-11598553</v>
      </c>
    </row>
    <row r="7" spans="1:5">
      <c r="A7" s="3" t="s">
        <v>84</v>
      </c>
    </row>
    <row r="8" spans="1:5">
      <c r="A8" s="4" t="s">
        <v>85</v>
      </c>
      <c r="B8" s="5" t="n">
        <v>-22197</v>
      </c>
      <c r="C8" s="5" t="n">
        <v>-14542</v>
      </c>
      <c r="D8" s="5" t="n">
        <v>-175992</v>
      </c>
      <c r="E8" s="5" t="n">
        <v>17406</v>
      </c>
    </row>
    <row r="9" spans="1:5">
      <c r="A9" s="4" t="s">
        <v>86</v>
      </c>
      <c r="B9" s="5" t="n">
        <v>-15354</v>
      </c>
      <c r="C9" s="5" t="n">
        <v>-55458</v>
      </c>
      <c r="D9" s="5" t="n">
        <v>-555441</v>
      </c>
      <c r="E9" s="5" t="n">
        <v>-287406</v>
      </c>
    </row>
    <row r="10" spans="1:5">
      <c r="A10" s="4" t="s">
        <v>87</v>
      </c>
      <c r="B10" s="5" t="n">
        <v>128402</v>
      </c>
      <c r="C10" s="5" t="n">
        <v>3765487</v>
      </c>
      <c r="D10" s="5" t="n">
        <v>473929</v>
      </c>
      <c r="E10" s="5" t="n">
        <v>4455932</v>
      </c>
    </row>
    <row r="11" spans="1:5">
      <c r="A11" s="4" t="s">
        <v>88</v>
      </c>
      <c r="B11" s="5" t="n">
        <v>-1819683</v>
      </c>
      <c r="C11" s="5" t="n">
        <v>-157058</v>
      </c>
      <c r="D11" s="5" t="n">
        <v>-5785306</v>
      </c>
      <c r="E11" s="5" t="n">
        <v>-7412621</v>
      </c>
    </row>
    <row r="12" spans="1:5">
      <c r="A12" s="4" t="s">
        <v>89</v>
      </c>
      <c r="D12" s="5" t="n">
        <v>961014</v>
      </c>
      <c r="E12" s="5" t="n">
        <v>536000</v>
      </c>
    </row>
    <row r="13" spans="1:5">
      <c r="A13" s="4" t="s">
        <v>90</v>
      </c>
      <c r="B13" s="5" t="n">
        <v>-1819683</v>
      </c>
      <c r="C13" s="5" t="n">
        <v>-157058</v>
      </c>
      <c r="D13" s="5" t="n">
        <v>-4824292</v>
      </c>
      <c r="E13" s="5" t="n">
        <v>-6876621</v>
      </c>
    </row>
    <row r="14" spans="1:5">
      <c r="A14" s="4" t="s">
        <v>91</v>
      </c>
      <c r="B14" s="5" t="n">
        <v>-8460</v>
      </c>
      <c r="C14" s="5" t="n">
        <v>-8805809</v>
      </c>
      <c r="D14" s="5" t="n">
        <v>-5444826</v>
      </c>
      <c r="E14" s="5" t="n">
        <v>-8805809</v>
      </c>
    </row>
    <row r="15" spans="1:5">
      <c r="A15" s="4" t="s">
        <v>92</v>
      </c>
      <c r="B15" s="6" t="n">
        <v>-1828143</v>
      </c>
      <c r="C15" s="6" t="n">
        <v>-8962867</v>
      </c>
      <c r="D15" s="6" t="n">
        <v>-10269118</v>
      </c>
      <c r="E15" s="6" t="n">
        <v>-15682430</v>
      </c>
    </row>
    <row r="16" spans="1:5">
      <c r="A16" s="3" t="s">
        <v>93</v>
      </c>
    </row>
    <row r="17" spans="1:5">
      <c r="A17" s="4" t="s">
        <v>94</v>
      </c>
      <c r="B17" s="5" t="n">
        <v>3453628</v>
      </c>
      <c r="C17" s="5" t="n">
        <v>202451</v>
      </c>
      <c r="D17" s="5" t="n">
        <v>1532927</v>
      </c>
      <c r="E17" s="5" t="n">
        <v>166687</v>
      </c>
    </row>
    <row r="18" spans="1:5">
      <c r="A18" s="3" t="s">
        <v>95</v>
      </c>
    </row>
    <row r="19" spans="1:5">
      <c r="A19" s="4" t="s">
        <v>94</v>
      </c>
      <c r="B19" s="8" t="n">
        <v>-0.53</v>
      </c>
      <c r="C19" s="8" t="n">
        <v>-44.27</v>
      </c>
      <c r="D19" s="8" t="n">
        <v>-6.7</v>
      </c>
      <c r="E19" s="8" t="n">
        <v>-94.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47</v>
      </c>
      <c r="B1" s="2" t="s">
        <v>2</v>
      </c>
      <c r="C1" s="2" t="s">
        <v>348</v>
      </c>
    </row>
    <row r="2" spans="1:3">
      <c r="A2" s="3" t="s">
        <v>200</v>
      </c>
    </row>
    <row r="3" spans="1:3">
      <c r="A3" s="4" t="s">
        <v>349</v>
      </c>
      <c r="B3" s="6" t="n">
        <v>651939</v>
      </c>
    </row>
    <row r="4" spans="1:3">
      <c r="A4" s="4" t="s">
        <v>350</v>
      </c>
      <c r="B4" s="6" t="n">
        <v>642405</v>
      </c>
    </row>
    <row r="5" spans="1:3">
      <c r="A5" s="4" t="s">
        <v>351</v>
      </c>
    </row>
    <row r="6" spans="1:3">
      <c r="A6" s="3" t="s">
        <v>200</v>
      </c>
    </row>
    <row r="7" spans="1:3">
      <c r="A7" s="4" t="s">
        <v>349</v>
      </c>
      <c r="C7" s="6" t="n">
        <v>773000</v>
      </c>
    </row>
    <row r="8" spans="1:3">
      <c r="A8" s="4" t="s">
        <v>350</v>
      </c>
      <c r="C8" s="6" t="n">
        <v>764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3"/>
    <col customWidth="1" max="2" min="2" width="27"/>
    <col customWidth="1" max="3" min="3" width="38"/>
    <col customWidth="1" max="4" min="4" width="21"/>
    <col customWidth="1" max="5" min="5" width="21"/>
    <col customWidth="1" max="6" min="6" width="21"/>
    <col customWidth="1" max="7" min="7" width="27"/>
  </cols>
  <sheetData>
    <row r="1" spans="1:7">
      <c r="A1" s="1" t="s">
        <v>352</v>
      </c>
      <c r="B1" s="2" t="s">
        <v>353</v>
      </c>
      <c r="C1" s="2" t="s">
        <v>354</v>
      </c>
      <c r="D1" s="2" t="s">
        <v>355</v>
      </c>
      <c r="E1" s="2" t="s">
        <v>356</v>
      </c>
      <c r="F1" s="2" t="s">
        <v>357</v>
      </c>
      <c r="G1" s="2" t="s">
        <v>358</v>
      </c>
    </row>
    <row r="2" spans="1:7">
      <c r="A2" s="3" t="s">
        <v>202</v>
      </c>
    </row>
    <row r="3" spans="1:7">
      <c r="A3" s="4" t="s">
        <v>359</v>
      </c>
      <c r="G3" s="6" t="n">
        <v>225000</v>
      </c>
    </row>
    <row r="4" spans="1:7">
      <c r="A4" s="4" t="s">
        <v>360</v>
      </c>
      <c r="G4" s="5" t="n">
        <v>785744</v>
      </c>
    </row>
    <row r="5" spans="1:7">
      <c r="A5" s="4" t="s">
        <v>361</v>
      </c>
      <c r="D5" s="6" t="n">
        <v>400063</v>
      </c>
      <c r="E5" s="6" t="n">
        <v>149918</v>
      </c>
    </row>
    <row r="6" spans="1:7">
      <c r="A6" s="4" t="s">
        <v>362</v>
      </c>
      <c r="D6" s="5" t="n">
        <v>5844524</v>
      </c>
      <c r="F6" s="6" t="n">
        <v>1821075</v>
      </c>
      <c r="G6" s="5" t="n">
        <v>73663</v>
      </c>
    </row>
    <row r="7" spans="1:7">
      <c r="A7" s="4" t="s">
        <v>363</v>
      </c>
    </row>
    <row r="8" spans="1:7">
      <c r="A8" s="3" t="s">
        <v>202</v>
      </c>
    </row>
    <row r="9" spans="1:7">
      <c r="A9" s="4" t="s">
        <v>364</v>
      </c>
      <c r="C9" s="6" t="n">
        <v>3325000</v>
      </c>
    </row>
    <row r="10" spans="1:7">
      <c r="A10" s="4" t="s">
        <v>365</v>
      </c>
      <c r="C10" s="5" t="n">
        <v>2000000</v>
      </c>
    </row>
    <row r="11" spans="1:7">
      <c r="A11" s="4" t="s">
        <v>366</v>
      </c>
      <c r="C11" s="5" t="n">
        <v>300000</v>
      </c>
    </row>
    <row r="12" spans="1:7">
      <c r="A12" s="4" t="s">
        <v>367</v>
      </c>
      <c r="G12" s="5" t="n">
        <v>300000</v>
      </c>
    </row>
    <row r="13" spans="1:7">
      <c r="A13" s="4" t="s">
        <v>368</v>
      </c>
      <c r="C13" s="5" t="n">
        <v>2225000</v>
      </c>
    </row>
    <row r="14" spans="1:7">
      <c r="A14" s="4" t="s">
        <v>359</v>
      </c>
      <c r="C14" s="5" t="n">
        <v>200000</v>
      </c>
    </row>
    <row r="15" spans="1:7">
      <c r="A15" s="4" t="s">
        <v>369</v>
      </c>
      <c r="C15" s="6" t="n">
        <v>25000</v>
      </c>
    </row>
    <row r="16" spans="1:7">
      <c r="A16" s="4" t="s">
        <v>370</v>
      </c>
      <c r="C16" s="4" t="s">
        <v>371</v>
      </c>
    </row>
    <row r="17" spans="1:7">
      <c r="A17" s="4" t="s">
        <v>372</v>
      </c>
      <c r="C17" s="6" t="n">
        <v>500000</v>
      </c>
    </row>
    <row r="18" spans="1:7">
      <c r="A18" s="4" t="s">
        <v>373</v>
      </c>
      <c r="C18" s="6" t="n">
        <v>112</v>
      </c>
    </row>
    <row r="19" spans="1:7">
      <c r="A19" s="4" t="s">
        <v>374</v>
      </c>
      <c r="C19" s="4" t="s">
        <v>375</v>
      </c>
    </row>
    <row r="20" spans="1:7">
      <c r="A20" s="4" t="s">
        <v>376</v>
      </c>
      <c r="C20" s="5" t="n">
        <v>20</v>
      </c>
    </row>
    <row r="21" spans="1:7">
      <c r="A21" s="4" t="s">
        <v>360</v>
      </c>
      <c r="G21" s="6" t="n">
        <v>800000</v>
      </c>
    </row>
    <row r="22" spans="1:7">
      <c r="A22" s="4" t="s">
        <v>377</v>
      </c>
      <c r="G22" s="5" t="n">
        <v>54322</v>
      </c>
    </row>
    <row r="23" spans="1:7">
      <c r="A23" s="4" t="s">
        <v>361</v>
      </c>
      <c r="G23" s="6" t="n">
        <v>500000</v>
      </c>
    </row>
    <row r="24" spans="1:7">
      <c r="A24" s="4" t="s">
        <v>378</v>
      </c>
    </row>
    <row r="25" spans="1:7">
      <c r="A25" s="3" t="s">
        <v>202</v>
      </c>
    </row>
    <row r="26" spans="1:7">
      <c r="A26" s="4" t="s">
        <v>364</v>
      </c>
      <c r="C26" s="6" t="n">
        <v>1000000</v>
      </c>
    </row>
    <row r="27" spans="1:7">
      <c r="A27" s="4" t="s">
        <v>379</v>
      </c>
      <c r="C27" s="5" t="n">
        <v>4</v>
      </c>
    </row>
    <row r="28" spans="1:7">
      <c r="A28" s="4" t="s">
        <v>380</v>
      </c>
      <c r="C28" s="6" t="n">
        <v>250000</v>
      </c>
    </row>
    <row r="29" spans="1:7">
      <c r="A29" s="4" t="s">
        <v>111</v>
      </c>
    </row>
    <row r="30" spans="1:7">
      <c r="A30" s="3" t="s">
        <v>202</v>
      </c>
    </row>
    <row r="31" spans="1:7">
      <c r="A31" s="4" t="s">
        <v>364</v>
      </c>
      <c r="B31" s="6" t="n">
        <v>1250000</v>
      </c>
    </row>
    <row r="32" spans="1:7">
      <c r="A32" s="4" t="s">
        <v>359</v>
      </c>
      <c r="D32" s="5" t="n">
        <v>417000</v>
      </c>
    </row>
    <row r="33" spans="1:7">
      <c r="A33" s="4" t="s">
        <v>381</v>
      </c>
      <c r="B33" s="6" t="n">
        <v>0</v>
      </c>
    </row>
    <row r="34" spans="1:7">
      <c r="A34" s="4" t="s">
        <v>382</v>
      </c>
      <c r="B34" s="4" t="s">
        <v>383</v>
      </c>
    </row>
    <row r="35" spans="1:7">
      <c r="A35" s="4" t="s">
        <v>384</v>
      </c>
      <c r="E35" s="5" t="n">
        <v>69516</v>
      </c>
    </row>
    <row r="36" spans="1:7">
      <c r="A36" s="4" t="s">
        <v>385</v>
      </c>
      <c r="B36" s="5" t="n">
        <v>47429</v>
      </c>
    </row>
    <row r="37" spans="1:7">
      <c r="A37" s="4" t="s">
        <v>362</v>
      </c>
      <c r="D37" s="6" t="n">
        <v>330</v>
      </c>
      <c r="E37" s="6" t="n">
        <v>4862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86</v>
      </c>
      <c r="B1" s="2" t="s">
        <v>336</v>
      </c>
    </row>
    <row r="2" spans="1:2">
      <c r="B2" s="2" t="s">
        <v>387</v>
      </c>
    </row>
    <row r="3" spans="1:2">
      <c r="A3" s="3" t="s">
        <v>388</v>
      </c>
    </row>
    <row r="4" spans="1:2">
      <c r="A4" s="4" t="s">
        <v>389</v>
      </c>
      <c r="B4" s="5" t="n">
        <v>1200000</v>
      </c>
    </row>
    <row r="5" spans="1:2">
      <c r="A5" s="4" t="s">
        <v>390</v>
      </c>
      <c r="B5" s="5" t="n">
        <v>43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91</v>
      </c>
      <c r="B1" s="2" t="s">
        <v>392</v>
      </c>
      <c r="C1" s="2" t="s">
        <v>393</v>
      </c>
      <c r="D1" s="2" t="s">
        <v>2</v>
      </c>
      <c r="E1" s="2" t="s">
        <v>310</v>
      </c>
      <c r="F1" s="2" t="s">
        <v>311</v>
      </c>
      <c r="G1" s="2" t="s">
        <v>79</v>
      </c>
      <c r="H1" s="2" t="s">
        <v>394</v>
      </c>
      <c r="I1" s="2" t="s">
        <v>2</v>
      </c>
      <c r="J1" s="2" t="s">
        <v>79</v>
      </c>
      <c r="K1" s="2" t="s">
        <v>33</v>
      </c>
    </row>
    <row r="2" spans="1:11">
      <c r="A2" s="3" t="s">
        <v>388</v>
      </c>
    </row>
    <row r="3" spans="1:11">
      <c r="A3" s="4" t="s">
        <v>395</v>
      </c>
      <c r="B3" s="6" t="n">
        <v>15600000</v>
      </c>
    </row>
    <row r="4" spans="1:11">
      <c r="A4" s="4" t="s">
        <v>396</v>
      </c>
      <c r="B4" s="6" t="n">
        <v>1400000</v>
      </c>
      <c r="C4" s="6" t="n">
        <v>400000</v>
      </c>
    </row>
    <row r="5" spans="1:11">
      <c r="A5" s="4" t="s">
        <v>127</v>
      </c>
      <c r="I5" s="5" t="n">
        <v>1353</v>
      </c>
      <c r="K5" s="5" t="n">
        <v>81585</v>
      </c>
    </row>
    <row r="6" spans="1:11">
      <c r="A6" s="4" t="s">
        <v>190</v>
      </c>
      <c r="I6" s="6" t="n">
        <v>293145</v>
      </c>
      <c r="J6" s="6" t="n">
        <v>221269</v>
      </c>
    </row>
    <row r="7" spans="1:11">
      <c r="A7" s="4" t="s">
        <v>397</v>
      </c>
      <c r="I7" s="5" t="n">
        <v>768042</v>
      </c>
      <c r="J7" s="5" t="n">
        <v>3771639</v>
      </c>
    </row>
    <row r="8" spans="1:11">
      <c r="A8" s="4" t="s">
        <v>398</v>
      </c>
      <c r="D8" s="6" t="n">
        <v>8460</v>
      </c>
      <c r="G8" s="6" t="n">
        <v>8805809</v>
      </c>
      <c r="I8" s="5" t="n">
        <v>5444826</v>
      </c>
      <c r="J8" s="6" t="n">
        <v>8805809</v>
      </c>
    </row>
    <row r="9" spans="1:11">
      <c r="A9" s="4" t="s">
        <v>399</v>
      </c>
      <c r="I9" s="6" t="n">
        <v>77721</v>
      </c>
      <c r="K9" s="6" t="n">
        <v>4700000</v>
      </c>
    </row>
    <row r="10" spans="1:11">
      <c r="A10" s="4" t="s">
        <v>193</v>
      </c>
    </row>
    <row r="11" spans="1:11">
      <c r="A11" s="3" t="s">
        <v>388</v>
      </c>
    </row>
    <row r="12" spans="1:11">
      <c r="A12" s="4" t="s">
        <v>400</v>
      </c>
      <c r="B12" s="5" t="n">
        <v>10570</v>
      </c>
    </row>
    <row r="13" spans="1:11">
      <c r="A13" s="4" t="s">
        <v>395</v>
      </c>
      <c r="B13" s="6" t="n">
        <v>10600000</v>
      </c>
    </row>
    <row r="14" spans="1:11">
      <c r="A14" s="4" t="s">
        <v>401</v>
      </c>
      <c r="B14" s="6" t="n">
        <v>1600000</v>
      </c>
    </row>
    <row r="15" spans="1:11">
      <c r="A15" s="4" t="s">
        <v>402</v>
      </c>
      <c r="B15" s="5" t="n">
        <v>1</v>
      </c>
    </row>
    <row r="16" spans="1:11">
      <c r="A16" s="4" t="s">
        <v>389</v>
      </c>
      <c r="B16" s="5" t="n">
        <v>1</v>
      </c>
      <c r="I16" s="5" t="n">
        <v>10570</v>
      </c>
    </row>
    <row r="17" spans="1:11">
      <c r="A17" s="4" t="s">
        <v>403</v>
      </c>
      <c r="B17" s="5" t="n">
        <v>2600000</v>
      </c>
      <c r="D17" s="5" t="n">
        <v>1761667</v>
      </c>
      <c r="I17" s="5" t="n">
        <v>1761667</v>
      </c>
    </row>
    <row r="18" spans="1:11">
      <c r="A18" s="4" t="s">
        <v>73</v>
      </c>
      <c r="B18" s="6" t="n">
        <v>1000</v>
      </c>
    </row>
    <row r="19" spans="1:11">
      <c r="A19" s="4" t="s">
        <v>127</v>
      </c>
      <c r="B19" s="5" t="n">
        <v>167</v>
      </c>
    </row>
    <row r="20" spans="1:11">
      <c r="A20" s="4" t="s">
        <v>404</v>
      </c>
      <c r="B20" s="5" t="n">
        <v>2600000</v>
      </c>
    </row>
    <row r="21" spans="1:11">
      <c r="A21" s="4" t="s">
        <v>405</v>
      </c>
      <c r="B21" s="6" t="n">
        <v>6</v>
      </c>
    </row>
    <row r="22" spans="1:11">
      <c r="A22" s="4" t="s">
        <v>397</v>
      </c>
      <c r="B22" s="6" t="n">
        <v>600000</v>
      </c>
    </row>
    <row r="23" spans="1:11">
      <c r="A23" s="4" t="s">
        <v>399</v>
      </c>
      <c r="I23" s="6" t="n">
        <v>4300000</v>
      </c>
    </row>
    <row r="24" spans="1:11">
      <c r="A24" s="4" t="s">
        <v>406</v>
      </c>
      <c r="I24" s="5" t="n">
        <v>700000</v>
      </c>
    </row>
    <row r="25" spans="1:11">
      <c r="A25" s="4" t="s">
        <v>407</v>
      </c>
      <c r="B25" s="4" t="s">
        <v>327</v>
      </c>
    </row>
    <row r="26" spans="1:11">
      <c r="A26" s="4" t="s">
        <v>408</v>
      </c>
      <c r="B26" s="6" t="n">
        <v>6</v>
      </c>
    </row>
    <row r="27" spans="1:11">
      <c r="A27" s="4" t="s">
        <v>409</v>
      </c>
      <c r="B27" s="4" t="s">
        <v>410</v>
      </c>
    </row>
    <row r="28" spans="1:11">
      <c r="A28" s="4" t="s">
        <v>411</v>
      </c>
      <c r="B28" s="4" t="s">
        <v>412</v>
      </c>
    </row>
    <row r="29" spans="1:11">
      <c r="A29" s="4" t="s">
        <v>413</v>
      </c>
      <c r="B29" s="4" t="s">
        <v>414</v>
      </c>
    </row>
    <row r="30" spans="1:11">
      <c r="A30" s="4" t="s">
        <v>415</v>
      </c>
      <c r="B30" s="6" t="n">
        <v>600000</v>
      </c>
    </row>
    <row r="31" spans="1:11">
      <c r="A31" s="4" t="s">
        <v>416</v>
      </c>
      <c r="B31" s="4" t="s">
        <v>417</v>
      </c>
    </row>
    <row r="32" spans="1:11">
      <c r="A32" s="4" t="s">
        <v>106</v>
      </c>
    </row>
    <row r="33" spans="1:11">
      <c r="A33" s="3" t="s">
        <v>388</v>
      </c>
    </row>
    <row r="34" spans="1:11">
      <c r="A34" s="4" t="s">
        <v>395</v>
      </c>
      <c r="B34" s="6" t="n">
        <v>5000000</v>
      </c>
    </row>
    <row r="35" spans="1:11">
      <c r="A35" s="4" t="s">
        <v>396</v>
      </c>
      <c r="B35" s="5" t="n">
        <v>400000</v>
      </c>
    </row>
    <row r="36" spans="1:11">
      <c r="A36" s="4" t="s">
        <v>127</v>
      </c>
      <c r="D36" s="5" t="n">
        <v>147</v>
      </c>
      <c r="E36" s="5" t="n">
        <v>1824473</v>
      </c>
      <c r="F36" s="5" t="n">
        <v>424</v>
      </c>
      <c r="G36" s="5" t="n">
        <v>79014</v>
      </c>
      <c r="H36" s="5" t="n">
        <v>686</v>
      </c>
    </row>
    <row r="37" spans="1:11">
      <c r="A37" s="4" t="s">
        <v>418</v>
      </c>
    </row>
    <row r="38" spans="1:11">
      <c r="A38" s="3" t="s">
        <v>388</v>
      </c>
    </row>
    <row r="39" spans="1:11">
      <c r="A39" s="4" t="s">
        <v>396</v>
      </c>
      <c r="C39" s="6" t="n">
        <v>100000</v>
      </c>
    </row>
    <row r="40" spans="1:11">
      <c r="A40" s="4" t="s">
        <v>419</v>
      </c>
    </row>
    <row r="41" spans="1:11">
      <c r="A41" s="3" t="s">
        <v>388</v>
      </c>
    </row>
    <row r="42" spans="1:11">
      <c r="A42" s="4" t="s">
        <v>127</v>
      </c>
      <c r="E42" s="5" t="n">
        <v>-10570</v>
      </c>
    </row>
    <row r="43" spans="1:11">
      <c r="A43" s="4" t="s">
        <v>190</v>
      </c>
      <c r="E43" s="6" t="n">
        <v>244895</v>
      </c>
    </row>
    <row r="44" spans="1:11">
      <c r="A44" s="4" t="s">
        <v>399</v>
      </c>
      <c r="I44" s="6" t="n">
        <v>600000</v>
      </c>
    </row>
    <row r="45" spans="1:11">
      <c r="A45" s="4" t="s">
        <v>420</v>
      </c>
    </row>
    <row r="46" spans="1:11">
      <c r="A46" s="3" t="s">
        <v>388</v>
      </c>
    </row>
    <row r="47" spans="1:11">
      <c r="A47" s="4" t="s">
        <v>396</v>
      </c>
      <c r="B47" s="5" t="n">
        <v>1000000</v>
      </c>
    </row>
    <row r="48" spans="1:11">
      <c r="A48" s="4" t="s">
        <v>421</v>
      </c>
    </row>
    <row r="49" spans="1:11">
      <c r="A49" s="3" t="s">
        <v>388</v>
      </c>
    </row>
    <row r="50" spans="1:11">
      <c r="A50" s="4" t="s">
        <v>396</v>
      </c>
      <c r="B50" s="5" t="n">
        <v>300000</v>
      </c>
    </row>
    <row r="51" spans="1:11">
      <c r="A51" s="4" t="s">
        <v>422</v>
      </c>
    </row>
    <row r="52" spans="1:11">
      <c r="A52" s="3" t="s">
        <v>388</v>
      </c>
    </row>
    <row r="53" spans="1:11">
      <c r="A53" s="4" t="s">
        <v>396</v>
      </c>
      <c r="B53" s="6" t="n">
        <v>300000</v>
      </c>
    </row>
    <row r="54" spans="1:11">
      <c r="A54" s="4" t="s">
        <v>404</v>
      </c>
      <c r="B54" s="5" t="n">
        <v>117000</v>
      </c>
    </row>
    <row r="55" spans="1:11">
      <c r="A55" s="4" t="s">
        <v>405</v>
      </c>
      <c r="B55" s="8" t="n">
        <v>7.5</v>
      </c>
    </row>
    <row r="56" spans="1:11">
      <c r="A56" s="4" t="s">
        <v>190</v>
      </c>
      <c r="B56" s="6" t="n">
        <v>2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3</v>
      </c>
      <c r="B1" s="2" t="s">
        <v>392</v>
      </c>
      <c r="C1" s="2" t="s">
        <v>424</v>
      </c>
      <c r="D1" s="2" t="s">
        <v>393</v>
      </c>
      <c r="E1" s="2" t="s">
        <v>310</v>
      </c>
      <c r="F1" s="2" t="s">
        <v>2</v>
      </c>
      <c r="G1" s="2" t="s">
        <v>79</v>
      </c>
      <c r="H1" s="2" t="s">
        <v>33</v>
      </c>
    </row>
    <row r="2" spans="1:8">
      <c r="A2" s="3" t="s">
        <v>388</v>
      </c>
    </row>
    <row r="3" spans="1:8">
      <c r="A3" s="4" t="s">
        <v>123</v>
      </c>
      <c r="F3" s="6" t="n">
        <v>293145</v>
      </c>
      <c r="G3" s="6" t="n">
        <v>221269</v>
      </c>
    </row>
    <row r="4" spans="1:8">
      <c r="A4" s="4" t="s">
        <v>395</v>
      </c>
      <c r="D4" s="6" t="n">
        <v>2140000</v>
      </c>
      <c r="F4" s="5" t="n">
        <v>5844530</v>
      </c>
      <c r="G4" s="6" t="n">
        <v>1635140</v>
      </c>
    </row>
    <row r="5" spans="1:8">
      <c r="A5" s="4" t="s">
        <v>396</v>
      </c>
      <c r="B5" s="6" t="n">
        <v>1400000</v>
      </c>
      <c r="D5" s="5" t="n">
        <v>400000</v>
      </c>
    </row>
    <row r="6" spans="1:8">
      <c r="A6" s="4" t="s">
        <v>399</v>
      </c>
      <c r="F6" s="6" t="n">
        <v>77721</v>
      </c>
      <c r="H6" s="6" t="n">
        <v>4700000</v>
      </c>
    </row>
    <row r="7" spans="1:8">
      <c r="A7" s="4" t="s">
        <v>106</v>
      </c>
    </row>
    <row r="8" spans="1:8">
      <c r="A8" s="3" t="s">
        <v>388</v>
      </c>
    </row>
    <row r="9" spans="1:8">
      <c r="A9" s="4" t="s">
        <v>395</v>
      </c>
      <c r="D9" s="5" t="n">
        <v>1600000</v>
      </c>
    </row>
    <row r="10" spans="1:8">
      <c r="A10" s="4" t="s">
        <v>396</v>
      </c>
      <c r="B10" s="6" t="n">
        <v>400000</v>
      </c>
    </row>
    <row r="11" spans="1:8">
      <c r="A11" s="4" t="s">
        <v>418</v>
      </c>
    </row>
    <row r="12" spans="1:8">
      <c r="A12" s="3" t="s">
        <v>388</v>
      </c>
    </row>
    <row r="13" spans="1:8">
      <c r="A13" s="4" t="s">
        <v>396</v>
      </c>
      <c r="D13" s="5" t="n">
        <v>100000</v>
      </c>
    </row>
    <row r="14" spans="1:8">
      <c r="A14" s="4" t="s">
        <v>113</v>
      </c>
    </row>
    <row r="15" spans="1:8">
      <c r="A15" s="3" t="s">
        <v>388</v>
      </c>
    </row>
    <row r="16" spans="1:8">
      <c r="A16" s="4" t="s">
        <v>400</v>
      </c>
      <c r="C16" s="5" t="n">
        <v>521</v>
      </c>
    </row>
    <row r="17" spans="1:8">
      <c r="A17" s="4" t="s">
        <v>425</v>
      </c>
      <c r="D17" s="6" t="n">
        <v>2100000</v>
      </c>
    </row>
    <row r="18" spans="1:8">
      <c r="A18" s="4" t="s">
        <v>426</v>
      </c>
      <c r="D18" s="6" t="n">
        <v>1000</v>
      </c>
    </row>
    <row r="19" spans="1:8">
      <c r="A19" s="4" t="s">
        <v>427</v>
      </c>
      <c r="C19" s="8" t="n">
        <v>8.4</v>
      </c>
    </row>
    <row r="20" spans="1:8">
      <c r="A20" s="4" t="s">
        <v>428</v>
      </c>
      <c r="C20" s="5" t="n">
        <v>10196</v>
      </c>
    </row>
    <row r="21" spans="1:8">
      <c r="A21" s="4" t="s">
        <v>429</v>
      </c>
      <c r="C21" s="4" t="s">
        <v>430</v>
      </c>
    </row>
    <row r="22" spans="1:8">
      <c r="A22" s="4" t="s">
        <v>123</v>
      </c>
      <c r="C22" s="6" t="n">
        <v>10000</v>
      </c>
    </row>
    <row r="23" spans="1:8">
      <c r="A23" s="4" t="s">
        <v>404</v>
      </c>
      <c r="D23" s="5" t="n">
        <v>254762</v>
      </c>
    </row>
    <row r="24" spans="1:8">
      <c r="A24" s="4" t="s">
        <v>396</v>
      </c>
      <c r="D24" s="6" t="n">
        <v>100000</v>
      </c>
    </row>
    <row r="25" spans="1:8">
      <c r="A25" s="4" t="s">
        <v>408</v>
      </c>
      <c r="C25" s="8" t="n">
        <v>8.4</v>
      </c>
      <c r="D25" s="8" t="n">
        <v>8.4</v>
      </c>
    </row>
    <row r="26" spans="1:8">
      <c r="A26" s="4" t="s">
        <v>409</v>
      </c>
      <c r="C26" s="4" t="s">
        <v>410</v>
      </c>
    </row>
    <row r="27" spans="1:8">
      <c r="A27" s="4" t="s">
        <v>431</v>
      </c>
      <c r="C27" s="6" t="n">
        <v>1000</v>
      </c>
      <c r="D27" s="7" t="n">
        <v>0.0001</v>
      </c>
    </row>
    <row r="28" spans="1:8">
      <c r="A28" s="4" t="s">
        <v>411</v>
      </c>
      <c r="C28" s="4" t="s">
        <v>412</v>
      </c>
    </row>
    <row r="29" spans="1:8">
      <c r="A29" s="4" t="s">
        <v>413</v>
      </c>
      <c r="C29" s="4" t="s">
        <v>414</v>
      </c>
    </row>
    <row r="30" spans="1:8">
      <c r="A30" s="4" t="s">
        <v>432</v>
      </c>
      <c r="C30" s="4" t="s">
        <v>414</v>
      </c>
    </row>
    <row r="31" spans="1:8">
      <c r="A31" s="4" t="s">
        <v>415</v>
      </c>
      <c r="C31" s="6" t="n">
        <v>100000</v>
      </c>
    </row>
    <row r="32" spans="1:8">
      <c r="A32" s="4" t="s">
        <v>389</v>
      </c>
      <c r="F32" s="5" t="n">
        <v>521</v>
      </c>
    </row>
    <row r="33" spans="1:8">
      <c r="A33" s="4" t="s">
        <v>390</v>
      </c>
      <c r="D33" s="5" t="n">
        <v>254762</v>
      </c>
      <c r="F33" s="5" t="n">
        <v>62064</v>
      </c>
    </row>
    <row r="34" spans="1:8">
      <c r="A34" s="4" t="s">
        <v>399</v>
      </c>
      <c r="D34" s="6" t="n">
        <v>100000</v>
      </c>
      <c r="F34" s="6" t="n">
        <v>300000</v>
      </c>
    </row>
    <row r="35" spans="1:8">
      <c r="A35" s="4" t="s">
        <v>406</v>
      </c>
      <c r="F35" s="6" t="n">
        <v>100000</v>
      </c>
    </row>
    <row r="36" spans="1:8">
      <c r="A36" s="4" t="s">
        <v>416</v>
      </c>
      <c r="D36" s="4" t="s">
        <v>417</v>
      </c>
    </row>
    <row r="37" spans="1:8">
      <c r="A37" s="4" t="s">
        <v>433</v>
      </c>
    </row>
    <row r="38" spans="1:8">
      <c r="A38" s="3" t="s">
        <v>388</v>
      </c>
    </row>
    <row r="39" spans="1:8">
      <c r="A39" s="4" t="s">
        <v>396</v>
      </c>
      <c r="D39" s="6" t="n">
        <v>300000</v>
      </c>
    </row>
    <row r="40" spans="1:8">
      <c r="A40" s="4" t="s">
        <v>434</v>
      </c>
    </row>
    <row r="41" spans="1:8">
      <c r="A41" s="3" t="s">
        <v>388</v>
      </c>
    </row>
    <row r="42" spans="1:8">
      <c r="A42" s="4" t="s">
        <v>396</v>
      </c>
      <c r="D42" s="5" t="n">
        <v>100000</v>
      </c>
    </row>
    <row r="43" spans="1:8">
      <c r="A43" s="4" t="s">
        <v>435</v>
      </c>
    </row>
    <row r="44" spans="1:8">
      <c r="A44" s="3" t="s">
        <v>388</v>
      </c>
    </row>
    <row r="45" spans="1:8">
      <c r="A45" s="4" t="s">
        <v>123</v>
      </c>
      <c r="E45" s="6" t="n">
        <v>48250</v>
      </c>
    </row>
    <row r="46" spans="1:8">
      <c r="A46" s="4" t="s">
        <v>395</v>
      </c>
      <c r="D46" s="5" t="n">
        <v>500000</v>
      </c>
    </row>
    <row r="47" spans="1:8">
      <c r="A47" s="4" t="s">
        <v>401</v>
      </c>
      <c r="D47" s="6" t="n">
        <v>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6</v>
      </c>
      <c r="B1" s="2" t="s">
        <v>392</v>
      </c>
      <c r="C1" s="2" t="s">
        <v>393</v>
      </c>
      <c r="D1" s="2" t="s">
        <v>437</v>
      </c>
      <c r="E1" s="2" t="s">
        <v>2</v>
      </c>
      <c r="F1" s="2" t="s">
        <v>33</v>
      </c>
    </row>
    <row r="2" spans="1:6">
      <c r="A2" s="3" t="s">
        <v>388</v>
      </c>
    </row>
    <row r="3" spans="1:6">
      <c r="A3" s="4" t="s">
        <v>438</v>
      </c>
      <c r="D3" s="5" t="n">
        <v>10826</v>
      </c>
    </row>
    <row r="4" spans="1:6">
      <c r="A4" s="4" t="s">
        <v>439</v>
      </c>
      <c r="D4" s="6" t="n">
        <v>1000</v>
      </c>
    </row>
    <row r="5" spans="1:6">
      <c r="A5" s="4" t="s">
        <v>440</v>
      </c>
      <c r="B5" s="6" t="n">
        <v>1400000</v>
      </c>
      <c r="C5" s="6" t="n">
        <v>400000</v>
      </c>
    </row>
    <row r="6" spans="1:6">
      <c r="A6" s="4" t="s">
        <v>441</v>
      </c>
      <c r="D6" s="8" t="n">
        <v>0.7</v>
      </c>
    </row>
    <row r="7" spans="1:6">
      <c r="A7" s="4" t="s">
        <v>442</v>
      </c>
      <c r="D7" s="6" t="n">
        <v>434</v>
      </c>
    </row>
    <row r="8" spans="1:6">
      <c r="A8" s="4" t="s">
        <v>443</v>
      </c>
      <c r="E8" s="6" t="n">
        <v>77721</v>
      </c>
      <c r="F8" s="6" t="n">
        <v>4700000</v>
      </c>
    </row>
    <row r="9" spans="1:6">
      <c r="A9" s="4" t="s">
        <v>444</v>
      </c>
    </row>
    <row r="10" spans="1:6">
      <c r="A10" s="3" t="s">
        <v>388</v>
      </c>
    </row>
    <row r="11" spans="1:6">
      <c r="A11" s="4" t="s">
        <v>445</v>
      </c>
      <c r="D11" s="5" t="n">
        <v>3991</v>
      </c>
    </row>
    <row r="12" spans="1:6">
      <c r="A12" s="4" t="s">
        <v>446</v>
      </c>
      <c r="D12" s="8" t="n">
        <v>119.7</v>
      </c>
    </row>
    <row r="13" spans="1:6">
      <c r="A13" s="4" t="s">
        <v>447</v>
      </c>
      <c r="D13" s="6" t="n">
        <v>200000</v>
      </c>
    </row>
    <row r="14" spans="1:6">
      <c r="A14" s="4" t="s">
        <v>193</v>
      </c>
    </row>
    <row r="15" spans="1:6">
      <c r="A15" s="3" t="s">
        <v>388</v>
      </c>
    </row>
    <row r="16" spans="1:6">
      <c r="A16" s="4" t="s">
        <v>448</v>
      </c>
      <c r="E16" s="6" t="n">
        <v>700000</v>
      </c>
    </row>
    <row r="17" spans="1:6">
      <c r="A17" s="4" t="s">
        <v>449</v>
      </c>
      <c r="B17" s="6" t="n">
        <v>6</v>
      </c>
    </row>
    <row r="18" spans="1:6">
      <c r="A18" s="4" t="s">
        <v>450</v>
      </c>
      <c r="B18" s="5" t="n">
        <v>1</v>
      </c>
      <c r="E18" s="5" t="n">
        <v>10570</v>
      </c>
    </row>
    <row r="19" spans="1:6">
      <c r="A19" s="4" t="s">
        <v>451</v>
      </c>
      <c r="B19" s="5" t="n">
        <v>2600000</v>
      </c>
      <c r="E19" s="5" t="n">
        <v>1761667</v>
      </c>
    </row>
    <row r="20" spans="1:6">
      <c r="A20" s="4" t="s">
        <v>443</v>
      </c>
      <c r="E20" s="6" t="n">
        <v>4300000</v>
      </c>
    </row>
    <row r="21" spans="1:6">
      <c r="A21" s="4" t="s">
        <v>452</v>
      </c>
      <c r="E21" s="5" t="n">
        <v>700000</v>
      </c>
    </row>
    <row r="22" spans="1:6">
      <c r="A22" s="4" t="s">
        <v>113</v>
      </c>
    </row>
    <row r="23" spans="1:6">
      <c r="A23" s="3" t="s">
        <v>388</v>
      </c>
    </row>
    <row r="24" spans="1:6">
      <c r="A24" s="4" t="s">
        <v>448</v>
      </c>
      <c r="E24" s="6" t="n">
        <v>100000</v>
      </c>
    </row>
    <row r="25" spans="1:6">
      <c r="A25" s="4" t="s">
        <v>440</v>
      </c>
      <c r="C25" s="6" t="n">
        <v>100000</v>
      </c>
    </row>
    <row r="26" spans="1:6">
      <c r="A26" s="4" t="s">
        <v>450</v>
      </c>
      <c r="E26" s="5" t="n">
        <v>521</v>
      </c>
    </row>
    <row r="27" spans="1:6">
      <c r="A27" s="4" t="s">
        <v>451</v>
      </c>
      <c r="C27" s="5" t="n">
        <v>254762</v>
      </c>
      <c r="E27" s="5" t="n">
        <v>62064</v>
      </c>
    </row>
    <row r="28" spans="1:6">
      <c r="A28" s="4" t="s">
        <v>443</v>
      </c>
      <c r="C28" s="6" t="n">
        <v>100000</v>
      </c>
      <c r="E28" s="6" t="n">
        <v>300000</v>
      </c>
    </row>
    <row r="29" spans="1:6">
      <c r="A29" s="4" t="s">
        <v>452</v>
      </c>
      <c r="E29" s="6" t="n">
        <v>100000</v>
      </c>
    </row>
    <row r="30" spans="1:6">
      <c r="A30" s="4" t="s">
        <v>66</v>
      </c>
    </row>
    <row r="31" spans="1:6">
      <c r="A31" s="3" t="s">
        <v>388</v>
      </c>
    </row>
    <row r="32" spans="1:6">
      <c r="A32" s="4" t="s">
        <v>448</v>
      </c>
      <c r="F32" s="5" t="n">
        <v>500000</v>
      </c>
    </row>
    <row r="33" spans="1:6">
      <c r="A33" s="4" t="s">
        <v>453</v>
      </c>
      <c r="D33" s="5" t="n">
        <v>10826</v>
      </c>
    </row>
    <row r="34" spans="1:6">
      <c r="A34" s="4" t="s">
        <v>454</v>
      </c>
      <c r="D34" s="6" t="n">
        <v>9900000</v>
      </c>
    </row>
    <row r="35" spans="1:6">
      <c r="A35" s="4" t="s">
        <v>449</v>
      </c>
      <c r="D35" s="8" t="n">
        <v>108.5</v>
      </c>
    </row>
    <row r="36" spans="1:6">
      <c r="A36" s="4" t="s">
        <v>455</v>
      </c>
      <c r="D36" s="6" t="n">
        <v>3800000</v>
      </c>
      <c r="F36" s="6" t="n">
        <v>3800000</v>
      </c>
    </row>
    <row r="37" spans="1:6">
      <c r="A37" s="4" t="s">
        <v>450</v>
      </c>
      <c r="E37" s="5" t="n">
        <v>147</v>
      </c>
      <c r="F37" s="5" t="n">
        <v>8852</v>
      </c>
    </row>
    <row r="38" spans="1:6">
      <c r="A38" s="4" t="s">
        <v>443</v>
      </c>
      <c r="F38" s="6" t="n">
        <v>3800000</v>
      </c>
    </row>
    <row r="39" spans="1:6">
      <c r="A39" s="4" t="s">
        <v>452</v>
      </c>
      <c r="F39" s="6" t="n">
        <v>500000</v>
      </c>
    </row>
    <row r="40" spans="1:6">
      <c r="A40" s="4" t="s">
        <v>416</v>
      </c>
      <c r="F40" s="4" t="s">
        <v>417</v>
      </c>
    </row>
    <row r="41" spans="1:6">
      <c r="A41" s="4" t="s">
        <v>456</v>
      </c>
    </row>
    <row r="42" spans="1:6">
      <c r="A42" s="3" t="s">
        <v>388</v>
      </c>
    </row>
    <row r="43" spans="1:6">
      <c r="A43" s="4" t="s">
        <v>447</v>
      </c>
      <c r="D43" s="6" t="n">
        <v>100000</v>
      </c>
    </row>
    <row r="44" spans="1:6">
      <c r="A44" s="4" t="s">
        <v>418</v>
      </c>
    </row>
    <row r="45" spans="1:6">
      <c r="A45" s="3" t="s">
        <v>388</v>
      </c>
    </row>
    <row r="46" spans="1:6">
      <c r="A46" s="4" t="s">
        <v>457</v>
      </c>
      <c r="D46" s="5" t="n">
        <v>8</v>
      </c>
    </row>
    <row r="47" spans="1:6">
      <c r="A47" s="4" t="s">
        <v>458</v>
      </c>
      <c r="D47" s="5" t="n">
        <v>88928</v>
      </c>
    </row>
    <row r="48" spans="1:6">
      <c r="A48" s="4" t="s">
        <v>459</v>
      </c>
    </row>
    <row r="49" spans="1:6">
      <c r="A49" s="3" t="s">
        <v>388</v>
      </c>
    </row>
    <row r="50" spans="1:6">
      <c r="A50" s="4" t="s">
        <v>447</v>
      </c>
      <c r="D50" s="6" t="n">
        <v>1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37"/>
    <col customWidth="1" max="6" min="6" width="37"/>
    <col customWidth="1" max="7" min="7" width="37"/>
    <col customWidth="1" max="8" min="8" width="20"/>
    <col customWidth="1" max="9" min="9" width="20"/>
    <col customWidth="1" max="10" min="10" width="20"/>
    <col customWidth="1" max="11" min="11" width="31"/>
    <col customWidth="1" max="12" min="12" width="31"/>
  </cols>
  <sheetData>
    <row r="1" spans="1:12">
      <c r="A1" s="1" t="s">
        <v>460</v>
      </c>
      <c r="B1" s="2" t="s">
        <v>461</v>
      </c>
      <c r="C1" s="2" t="s">
        <v>462</v>
      </c>
      <c r="D1" s="2" t="s">
        <v>463</v>
      </c>
      <c r="E1" s="2" t="s">
        <v>464</v>
      </c>
      <c r="F1" s="2" t="s">
        <v>465</v>
      </c>
      <c r="G1" s="2" t="s">
        <v>466</v>
      </c>
      <c r="H1" s="2" t="s">
        <v>467</v>
      </c>
      <c r="I1" s="2" t="s">
        <v>468</v>
      </c>
      <c r="J1" s="2" t="s">
        <v>469</v>
      </c>
      <c r="K1" s="2" t="s">
        <v>470</v>
      </c>
      <c r="L1" s="2" t="s">
        <v>471</v>
      </c>
    </row>
    <row r="2" spans="1:12">
      <c r="A2" s="3" t="s">
        <v>472</v>
      </c>
    </row>
    <row r="3" spans="1:12">
      <c r="A3" s="4" t="s">
        <v>440</v>
      </c>
      <c r="B3" s="6" t="n">
        <v>1400000</v>
      </c>
      <c r="C3" s="6" t="n">
        <v>400000</v>
      </c>
    </row>
    <row r="4" spans="1:12">
      <c r="A4" s="4" t="s">
        <v>54</v>
      </c>
      <c r="K4" s="6" t="n">
        <v>409</v>
      </c>
      <c r="L4" s="6" t="n">
        <v>404337</v>
      </c>
    </row>
    <row r="5" spans="1:12">
      <c r="A5" s="4" t="s">
        <v>418</v>
      </c>
    </row>
    <row r="6" spans="1:12">
      <c r="A6" s="3" t="s">
        <v>472</v>
      </c>
    </row>
    <row r="7" spans="1:12">
      <c r="A7" s="4" t="s">
        <v>473</v>
      </c>
      <c r="D7" s="5" t="n">
        <v>88928</v>
      </c>
    </row>
    <row r="8" spans="1:12">
      <c r="A8" s="4" t="s">
        <v>318</v>
      </c>
    </row>
    <row r="9" spans="1:12">
      <c r="A9" s="3" t="s">
        <v>472</v>
      </c>
    </row>
    <row r="10" spans="1:12">
      <c r="A10" s="4" t="s">
        <v>54</v>
      </c>
      <c r="K10" s="6" t="n">
        <v>409</v>
      </c>
      <c r="L10" s="6" t="n">
        <v>400000</v>
      </c>
    </row>
    <row r="11" spans="1:12">
      <c r="A11" s="4" t="s">
        <v>444</v>
      </c>
    </row>
    <row r="12" spans="1:12">
      <c r="A12" s="3" t="s">
        <v>472</v>
      </c>
    </row>
    <row r="13" spans="1:12">
      <c r="A13" s="4" t="s">
        <v>474</v>
      </c>
      <c r="D13" s="8" t="n">
        <v>119.7</v>
      </c>
    </row>
    <row r="14" spans="1:12">
      <c r="A14" s="4" t="s">
        <v>252</v>
      </c>
    </row>
    <row r="15" spans="1:12">
      <c r="A15" s="3" t="s">
        <v>472</v>
      </c>
    </row>
    <row r="16" spans="1:12">
      <c r="A16" s="4" t="s">
        <v>385</v>
      </c>
      <c r="G16" s="5" t="n">
        <v>8929</v>
      </c>
    </row>
    <row r="17" spans="1:12">
      <c r="A17" s="4" t="s">
        <v>475</v>
      </c>
      <c r="G17" s="6" t="n">
        <v>1680</v>
      </c>
    </row>
    <row r="18" spans="1:12">
      <c r="A18" s="4" t="s">
        <v>476</v>
      </c>
      <c r="G18" s="6" t="n">
        <v>15000000</v>
      </c>
    </row>
    <row r="19" spans="1:12">
      <c r="A19" s="4" t="s">
        <v>440</v>
      </c>
      <c r="G19" s="5" t="n">
        <v>1500000</v>
      </c>
    </row>
    <row r="20" spans="1:12">
      <c r="A20" s="4" t="s">
        <v>477</v>
      </c>
      <c r="G20" s="6" t="n">
        <v>12800000</v>
      </c>
    </row>
    <row r="21" spans="1:12">
      <c r="A21" s="4" t="s">
        <v>474</v>
      </c>
      <c r="K21" s="8" t="n">
        <v>2.42</v>
      </c>
      <c r="L21" s="8" t="n">
        <v>19.74</v>
      </c>
    </row>
    <row r="22" spans="1:12">
      <c r="A22" s="4" t="s">
        <v>478</v>
      </c>
    </row>
    <row r="23" spans="1:12">
      <c r="A23" s="3" t="s">
        <v>472</v>
      </c>
    </row>
    <row r="24" spans="1:12">
      <c r="A24" s="4" t="s">
        <v>479</v>
      </c>
      <c r="K24" s="10" t="n">
        <v>1.03</v>
      </c>
      <c r="L24" s="10" t="n">
        <v>1.78</v>
      </c>
    </row>
    <row r="25" spans="1:12">
      <c r="A25" s="4" t="s">
        <v>480</v>
      </c>
    </row>
    <row r="26" spans="1:12">
      <c r="A26" s="3" t="s">
        <v>472</v>
      </c>
    </row>
    <row r="27" spans="1:12">
      <c r="A27" s="4" t="s">
        <v>479</v>
      </c>
      <c r="K27" s="10" t="n">
        <v>1.75</v>
      </c>
      <c r="L27" s="10" t="n">
        <v>2.48</v>
      </c>
    </row>
    <row r="28" spans="1:12">
      <c r="A28" s="4" t="s">
        <v>481</v>
      </c>
    </row>
    <row r="29" spans="1:12">
      <c r="A29" s="3" t="s">
        <v>472</v>
      </c>
    </row>
    <row r="30" spans="1:12">
      <c r="A30" s="4" t="s">
        <v>479</v>
      </c>
      <c r="K30" s="5" t="n">
        <v>72</v>
      </c>
      <c r="L30" s="5" t="n">
        <v>74</v>
      </c>
    </row>
    <row r="31" spans="1:12">
      <c r="A31" s="4" t="s">
        <v>482</v>
      </c>
    </row>
    <row r="32" spans="1:12">
      <c r="A32" s="3" t="s">
        <v>472</v>
      </c>
    </row>
    <row r="33" spans="1:12">
      <c r="A33" s="4" t="s">
        <v>473</v>
      </c>
      <c r="G33" s="5" t="n">
        <v>5357</v>
      </c>
    </row>
    <row r="34" spans="1:12">
      <c r="A34" s="4" t="s">
        <v>483</v>
      </c>
      <c r="G34" s="4" t="s">
        <v>327</v>
      </c>
    </row>
    <row r="35" spans="1:12">
      <c r="A35" s="4" t="s">
        <v>484</v>
      </c>
      <c r="G35" s="6" t="n">
        <v>2380</v>
      </c>
    </row>
    <row r="36" spans="1:12">
      <c r="A36" s="4" t="s">
        <v>485</v>
      </c>
    </row>
    <row r="37" spans="1:12">
      <c r="A37" s="3" t="s">
        <v>472</v>
      </c>
    </row>
    <row r="38" spans="1:12">
      <c r="A38" s="4" t="s">
        <v>54</v>
      </c>
      <c r="G38" s="6" t="n">
        <v>4400000</v>
      </c>
    </row>
    <row r="39" spans="1:12">
      <c r="A39" s="4" t="s">
        <v>486</v>
      </c>
    </row>
    <row r="40" spans="1:12">
      <c r="A40" s="3" t="s">
        <v>472</v>
      </c>
    </row>
    <row r="41" spans="1:12">
      <c r="A41" s="4" t="s">
        <v>440</v>
      </c>
      <c r="D41" s="6" t="n">
        <v>900000</v>
      </c>
    </row>
    <row r="42" spans="1:12">
      <c r="A42" s="4" t="s">
        <v>255</v>
      </c>
    </row>
    <row r="43" spans="1:12">
      <c r="A43" s="3" t="s">
        <v>472</v>
      </c>
    </row>
    <row r="44" spans="1:12">
      <c r="A44" s="4" t="s">
        <v>385</v>
      </c>
      <c r="F44" s="5" t="n">
        <v>8803</v>
      </c>
    </row>
    <row r="45" spans="1:12">
      <c r="A45" s="4" t="s">
        <v>475</v>
      </c>
      <c r="F45" s="8" t="n">
        <v>795.2</v>
      </c>
    </row>
    <row r="46" spans="1:12">
      <c r="A46" s="4" t="s">
        <v>476</v>
      </c>
      <c r="F46" s="6" t="n">
        <v>7000000</v>
      </c>
    </row>
    <row r="47" spans="1:12">
      <c r="A47" s="4" t="s">
        <v>440</v>
      </c>
      <c r="F47" s="5" t="n">
        <v>700000</v>
      </c>
    </row>
    <row r="48" spans="1:12">
      <c r="A48" s="4" t="s">
        <v>477</v>
      </c>
      <c r="F48" s="5" t="n">
        <v>4200000</v>
      </c>
    </row>
    <row r="49" spans="1:12">
      <c r="A49" s="4" t="s">
        <v>54</v>
      </c>
      <c r="F49" s="6" t="n">
        <v>1500000</v>
      </c>
    </row>
    <row r="50" spans="1:12">
      <c r="A50" s="4" t="s">
        <v>474</v>
      </c>
      <c r="K50" s="8" t="n">
        <v>2.42</v>
      </c>
      <c r="L50" s="8" t="n">
        <v>19.74</v>
      </c>
    </row>
    <row r="51" spans="1:12">
      <c r="A51" s="4" t="s">
        <v>487</v>
      </c>
    </row>
    <row r="52" spans="1:12">
      <c r="A52" s="3" t="s">
        <v>472</v>
      </c>
    </row>
    <row r="53" spans="1:12">
      <c r="A53" s="4" t="s">
        <v>479</v>
      </c>
      <c r="K53" s="10" t="n">
        <v>1.51</v>
      </c>
      <c r="L53" s="10" t="n">
        <v>2.26</v>
      </c>
    </row>
    <row r="54" spans="1:12">
      <c r="A54" s="4" t="s">
        <v>488</v>
      </c>
    </row>
    <row r="55" spans="1:12">
      <c r="A55" s="3" t="s">
        <v>472</v>
      </c>
    </row>
    <row r="56" spans="1:12">
      <c r="A56" s="4" t="s">
        <v>479</v>
      </c>
      <c r="K56" s="10" t="n">
        <v>1.69</v>
      </c>
      <c r="L56" s="10" t="n">
        <v>2.48</v>
      </c>
    </row>
    <row r="57" spans="1:12">
      <c r="A57" s="4" t="s">
        <v>489</v>
      </c>
    </row>
    <row r="58" spans="1:12">
      <c r="A58" s="3" t="s">
        <v>472</v>
      </c>
    </row>
    <row r="59" spans="1:12">
      <c r="A59" s="4" t="s">
        <v>479</v>
      </c>
      <c r="K59" s="5" t="n">
        <v>68</v>
      </c>
      <c r="L59" s="5" t="n">
        <v>74</v>
      </c>
    </row>
    <row r="60" spans="1:12">
      <c r="A60" s="4" t="s">
        <v>490</v>
      </c>
    </row>
    <row r="61" spans="1:12">
      <c r="A61" s="3" t="s">
        <v>472</v>
      </c>
    </row>
    <row r="62" spans="1:12">
      <c r="A62" s="4" t="s">
        <v>473</v>
      </c>
      <c r="F62" s="5" t="n">
        <v>4401</v>
      </c>
    </row>
    <row r="63" spans="1:12">
      <c r="A63" s="4" t="s">
        <v>483</v>
      </c>
      <c r="F63" s="4" t="s">
        <v>327</v>
      </c>
    </row>
    <row r="64" spans="1:12">
      <c r="A64" s="4" t="s">
        <v>484</v>
      </c>
      <c r="F64" s="6" t="n">
        <v>952</v>
      </c>
    </row>
    <row r="65" spans="1:12">
      <c r="A65" s="4" t="s">
        <v>257</v>
      </c>
    </row>
    <row r="66" spans="1:12">
      <c r="A66" s="3" t="s">
        <v>472</v>
      </c>
    </row>
    <row r="67" spans="1:12">
      <c r="A67" s="4" t="s">
        <v>385</v>
      </c>
      <c r="E67" s="5" t="n">
        <v>21429</v>
      </c>
    </row>
    <row r="68" spans="1:12">
      <c r="A68" s="4" t="s">
        <v>475</v>
      </c>
      <c r="E68" s="6" t="n">
        <v>560</v>
      </c>
    </row>
    <row r="69" spans="1:12">
      <c r="A69" s="4" t="s">
        <v>476</v>
      </c>
      <c r="E69" s="6" t="n">
        <v>12000000</v>
      </c>
    </row>
    <row r="70" spans="1:12">
      <c r="A70" s="4" t="s">
        <v>440</v>
      </c>
      <c r="E70" s="5" t="n">
        <v>500000</v>
      </c>
    </row>
    <row r="71" spans="1:12">
      <c r="A71" s="4" t="s">
        <v>477</v>
      </c>
      <c r="E71" s="6" t="n">
        <v>7500000</v>
      </c>
    </row>
    <row r="72" spans="1:12">
      <c r="A72" s="4" t="s">
        <v>474</v>
      </c>
      <c r="K72" s="8" t="n">
        <v>2.42</v>
      </c>
      <c r="L72" s="8" t="n">
        <v>19.74</v>
      </c>
    </row>
    <row r="73" spans="1:12">
      <c r="A73" s="4" t="s">
        <v>491</v>
      </c>
    </row>
    <row r="74" spans="1:12">
      <c r="A74" s="3" t="s">
        <v>472</v>
      </c>
    </row>
    <row r="75" spans="1:12">
      <c r="A75" s="4" t="s">
        <v>479</v>
      </c>
      <c r="K75" s="10" t="n">
        <v>2.56</v>
      </c>
      <c r="L75" s="10" t="n">
        <v>3.31</v>
      </c>
    </row>
    <row r="76" spans="1:12">
      <c r="A76" s="4" t="s">
        <v>492</v>
      </c>
    </row>
    <row r="77" spans="1:12">
      <c r="A77" s="3" t="s">
        <v>472</v>
      </c>
    </row>
    <row r="78" spans="1:12">
      <c r="A78" s="4" t="s">
        <v>479</v>
      </c>
      <c r="K78" s="10" t="n">
        <v>1.6</v>
      </c>
      <c r="L78" s="10" t="n">
        <v>2.46</v>
      </c>
    </row>
    <row r="79" spans="1:12">
      <c r="A79" s="4" t="s">
        <v>493</v>
      </c>
    </row>
    <row r="80" spans="1:12">
      <c r="A80" s="3" t="s">
        <v>472</v>
      </c>
    </row>
    <row r="81" spans="1:12">
      <c r="A81" s="4" t="s">
        <v>479</v>
      </c>
      <c r="K81" s="5" t="n">
        <v>63</v>
      </c>
      <c r="L81" s="5" t="n">
        <v>74</v>
      </c>
    </row>
    <row r="82" spans="1:12">
      <c r="A82" s="4" t="s">
        <v>494</v>
      </c>
    </row>
    <row r="83" spans="1:12">
      <c r="A83" s="3" t="s">
        <v>472</v>
      </c>
    </row>
    <row r="84" spans="1:12">
      <c r="A84" s="4" t="s">
        <v>473</v>
      </c>
      <c r="E84" s="5" t="n">
        <v>10714</v>
      </c>
    </row>
    <row r="85" spans="1:12">
      <c r="A85" s="4" t="s">
        <v>483</v>
      </c>
      <c r="E85" s="4" t="s">
        <v>327</v>
      </c>
    </row>
    <row r="86" spans="1:12">
      <c r="A86" s="4" t="s">
        <v>484</v>
      </c>
      <c r="E86" s="6" t="n">
        <v>700</v>
      </c>
    </row>
    <row r="87" spans="1:12">
      <c r="A87" s="4" t="s">
        <v>495</v>
      </c>
    </row>
    <row r="88" spans="1:12">
      <c r="A88" s="3" t="s">
        <v>472</v>
      </c>
    </row>
    <row r="89" spans="1:12">
      <c r="A89" s="4" t="s">
        <v>54</v>
      </c>
      <c r="E89" s="6" t="n">
        <v>4000000</v>
      </c>
    </row>
    <row r="90" spans="1:12">
      <c r="A90" s="4" t="s">
        <v>259</v>
      </c>
    </row>
    <row r="91" spans="1:12">
      <c r="A91" s="3" t="s">
        <v>472</v>
      </c>
    </row>
    <row r="92" spans="1:12">
      <c r="A92" s="4" t="s">
        <v>474</v>
      </c>
      <c r="K92" s="8" t="n">
        <v>2.42</v>
      </c>
      <c r="L92" s="8" t="n">
        <v>19.74</v>
      </c>
    </row>
    <row r="93" spans="1:12">
      <c r="A93" s="4" t="s">
        <v>496</v>
      </c>
    </row>
    <row r="94" spans="1:12">
      <c r="A94" s="3" t="s">
        <v>472</v>
      </c>
    </row>
    <row r="95" spans="1:12">
      <c r="A95" s="4" t="s">
        <v>479</v>
      </c>
      <c r="K95" s="10" t="n">
        <v>3.76</v>
      </c>
      <c r="L95" s="10" t="n">
        <v>4.5</v>
      </c>
    </row>
    <row r="96" spans="1:12">
      <c r="A96" s="4" t="s">
        <v>497</v>
      </c>
    </row>
    <row r="97" spans="1:12">
      <c r="A97" s="3" t="s">
        <v>472</v>
      </c>
    </row>
    <row r="98" spans="1:12">
      <c r="A98" s="4" t="s">
        <v>479</v>
      </c>
      <c r="K98" s="10" t="n">
        <v>1.56</v>
      </c>
      <c r="L98" s="10" t="n">
        <v>2.51</v>
      </c>
    </row>
    <row r="99" spans="1:12">
      <c r="A99" s="4" t="s">
        <v>498</v>
      </c>
    </row>
    <row r="100" spans="1:12">
      <c r="A100" s="3" t="s">
        <v>472</v>
      </c>
    </row>
    <row r="101" spans="1:12">
      <c r="A101" s="4" t="s">
        <v>479</v>
      </c>
      <c r="K101" s="5" t="n">
        <v>63</v>
      </c>
      <c r="L101" s="5" t="n">
        <v>74</v>
      </c>
    </row>
    <row r="102" spans="1:12">
      <c r="A102" s="4" t="s">
        <v>106</v>
      </c>
    </row>
    <row r="103" spans="1:12">
      <c r="A103" s="3" t="s">
        <v>472</v>
      </c>
    </row>
    <row r="104" spans="1:12">
      <c r="A104" s="4" t="s">
        <v>385</v>
      </c>
      <c r="H104" s="5" t="n">
        <v>1031071</v>
      </c>
      <c r="I104" s="5" t="n">
        <v>361</v>
      </c>
      <c r="J104" s="5" t="n">
        <v>11806</v>
      </c>
    </row>
    <row r="105" spans="1:12">
      <c r="A105" s="4" t="s">
        <v>440</v>
      </c>
      <c r="B105" s="6" t="n">
        <v>4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9</v>
      </c>
      <c r="B1" s="2" t="s">
        <v>393</v>
      </c>
      <c r="C1" s="2" t="s">
        <v>2</v>
      </c>
      <c r="D1" s="2" t="s">
        <v>79</v>
      </c>
      <c r="E1" s="2" t="s">
        <v>33</v>
      </c>
    </row>
    <row r="2" spans="1:5">
      <c r="A2" s="3" t="s">
        <v>204</v>
      </c>
    </row>
    <row r="3" spans="1:5">
      <c r="A3" s="4" t="s">
        <v>68</v>
      </c>
      <c r="C3" s="7" t="n">
        <v>0.0001</v>
      </c>
      <c r="E3" s="7" t="n">
        <v>0.0001</v>
      </c>
    </row>
    <row r="4" spans="1:5">
      <c r="A4" s="4" t="s">
        <v>395</v>
      </c>
      <c r="B4" s="6" t="n">
        <v>2140000</v>
      </c>
      <c r="C4" s="6" t="n">
        <v>5844530</v>
      </c>
      <c r="D4" s="6" t="n">
        <v>16351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00</v>
      </c>
      <c r="B1" s="2" t="s">
        <v>78</v>
      </c>
      <c r="C1" s="2" t="s">
        <v>1</v>
      </c>
    </row>
    <row r="2" spans="1:3">
      <c r="B2" s="2" t="s">
        <v>394</v>
      </c>
      <c r="C2" s="2" t="s">
        <v>2</v>
      </c>
    </row>
    <row r="3" spans="1:3">
      <c r="A3" s="3" t="s">
        <v>501</v>
      </c>
    </row>
    <row r="4" spans="1:3">
      <c r="A4" s="4" t="s">
        <v>502</v>
      </c>
      <c r="B4" s="5" t="n">
        <v>152764</v>
      </c>
    </row>
    <row r="5" spans="1:3">
      <c r="A5" s="4" t="s">
        <v>418</v>
      </c>
    </row>
    <row r="6" spans="1:3">
      <c r="A6" s="3" t="s">
        <v>501</v>
      </c>
    </row>
    <row r="7" spans="1:3">
      <c r="A7" s="4" t="s">
        <v>503</v>
      </c>
      <c r="C7" s="5" t="n">
        <v>107997</v>
      </c>
    </row>
    <row r="8" spans="1:3">
      <c r="A8" s="4" t="s">
        <v>504</v>
      </c>
      <c r="C8" s="5" t="n">
        <v>107997</v>
      </c>
    </row>
    <row r="9" spans="1:3">
      <c r="A9" s="4" t="s">
        <v>505</v>
      </c>
    </row>
    <row r="10" spans="1:3">
      <c r="A10" s="3" t="s">
        <v>506</v>
      </c>
    </row>
    <row r="11" spans="1:3">
      <c r="A11" s="4" t="s">
        <v>507</v>
      </c>
      <c r="C11" s="6" t="n">
        <v>404337</v>
      </c>
    </row>
    <row r="12" spans="1:3">
      <c r="A12" s="4" t="s">
        <v>508</v>
      </c>
      <c r="C12" s="5" t="n">
        <v>-403928</v>
      </c>
    </row>
    <row r="13" spans="1:3">
      <c r="A13" s="4" t="s">
        <v>509</v>
      </c>
      <c r="C13" s="6" t="n">
        <v>4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1"/>
    <col customWidth="1" max="5" min="5" width="21"/>
    <col customWidth="1" max="6" min="6" width="21"/>
    <col customWidth="1" max="7" min="7" width="31"/>
  </cols>
  <sheetData>
    <row r="1" spans="1:7">
      <c r="A1" s="1" t="s">
        <v>510</v>
      </c>
      <c r="B1" s="2" t="s">
        <v>336</v>
      </c>
      <c r="D1" s="2" t="s">
        <v>1</v>
      </c>
    </row>
    <row r="2" spans="1:7">
      <c r="B2" s="2" t="s">
        <v>511</v>
      </c>
      <c r="C2" s="2" t="s">
        <v>296</v>
      </c>
      <c r="D2" s="2" t="s">
        <v>345</v>
      </c>
      <c r="E2" s="2" t="s">
        <v>330</v>
      </c>
      <c r="F2" s="2" t="s">
        <v>512</v>
      </c>
      <c r="G2" s="2" t="s">
        <v>513</v>
      </c>
    </row>
    <row r="3" spans="1:7">
      <c r="A3" s="3" t="s">
        <v>514</v>
      </c>
    </row>
    <row r="4" spans="1:7">
      <c r="A4" s="4" t="s">
        <v>50</v>
      </c>
      <c r="D4" s="6" t="n">
        <v>2520000</v>
      </c>
      <c r="F4" s="6" t="n">
        <v>2590000</v>
      </c>
    </row>
    <row r="5" spans="1:7">
      <c r="A5" s="3" t="s">
        <v>152</v>
      </c>
    </row>
    <row r="6" spans="1:7">
      <c r="A6" s="4" t="s">
        <v>175</v>
      </c>
      <c r="D6" s="6" t="n">
        <v>-1250000</v>
      </c>
    </row>
    <row r="7" spans="1:7">
      <c r="A7" s="4" t="s">
        <v>183</v>
      </c>
      <c r="E7" s="6" t="n">
        <v>259598</v>
      </c>
    </row>
    <row r="8" spans="1:7">
      <c r="A8" s="4" t="s">
        <v>515</v>
      </c>
    </row>
    <row r="9" spans="1:7">
      <c r="A9" s="3" t="s">
        <v>152</v>
      </c>
    </row>
    <row r="10" spans="1:7">
      <c r="A10" s="4" t="s">
        <v>516</v>
      </c>
      <c r="G10" s="10" t="n">
        <v>19.6</v>
      </c>
    </row>
    <row r="11" spans="1:7">
      <c r="A11" s="4" t="s">
        <v>517</v>
      </c>
    </row>
    <row r="12" spans="1:7">
      <c r="A12" s="3" t="s">
        <v>514</v>
      </c>
    </row>
    <row r="13" spans="1:7">
      <c r="A13" s="4" t="s">
        <v>518</v>
      </c>
      <c r="G13" s="11" t="n">
        <v>6.5</v>
      </c>
    </row>
    <row r="14" spans="1:7">
      <c r="A14" s="4" t="s">
        <v>299</v>
      </c>
    </row>
    <row r="15" spans="1:7">
      <c r="A15" s="3" t="s">
        <v>152</v>
      </c>
    </row>
    <row r="16" spans="1:7">
      <c r="A16" s="4" t="s">
        <v>300</v>
      </c>
      <c r="B16" s="6" t="n">
        <v>1000000</v>
      </c>
    </row>
    <row r="17" spans="1:7">
      <c r="A17" s="4" t="s">
        <v>519</v>
      </c>
      <c r="B17" s="5" t="n">
        <v>1439</v>
      </c>
    </row>
    <row r="18" spans="1:7">
      <c r="A18" s="4" t="s">
        <v>183</v>
      </c>
      <c r="B18" s="6" t="n">
        <v>55398</v>
      </c>
    </row>
    <row r="19" spans="1:7">
      <c r="A19" s="4" t="s">
        <v>302</v>
      </c>
      <c r="C19" s="4" t="s">
        <v>303</v>
      </c>
    </row>
    <row r="20" spans="1:7">
      <c r="A20" s="4" t="s">
        <v>520</v>
      </c>
    </row>
    <row r="21" spans="1:7">
      <c r="A21" s="3" t="s">
        <v>514</v>
      </c>
    </row>
    <row r="22" spans="1:7">
      <c r="A22" s="4" t="s">
        <v>518</v>
      </c>
      <c r="D22" s="5" t="n">
        <v>150</v>
      </c>
    </row>
    <row r="23" spans="1:7">
      <c r="A23" s="4" t="s">
        <v>521</v>
      </c>
    </row>
    <row r="24" spans="1:7">
      <c r="A24" s="3" t="s">
        <v>514</v>
      </c>
    </row>
    <row r="25" spans="1:7">
      <c r="A25" s="4" t="s">
        <v>518</v>
      </c>
      <c r="D25" s="10" t="n">
        <v>1.91</v>
      </c>
    </row>
    <row r="26" spans="1:7">
      <c r="A26" s="4" t="s">
        <v>522</v>
      </c>
    </row>
    <row r="27" spans="1:7">
      <c r="A27" s="3" t="s">
        <v>514</v>
      </c>
    </row>
    <row r="28" spans="1:7">
      <c r="A28" s="4" t="s">
        <v>518</v>
      </c>
      <c r="D28" s="10" t="n">
        <v>0.11</v>
      </c>
    </row>
    <row r="29" spans="1:7">
      <c r="A29" s="4" t="s">
        <v>523</v>
      </c>
    </row>
    <row r="30" spans="1:7">
      <c r="A30" s="3" t="s">
        <v>514</v>
      </c>
    </row>
    <row r="31" spans="1:7">
      <c r="A31" s="4" t="s">
        <v>518</v>
      </c>
      <c r="D31" s="5" t="n">
        <v>30</v>
      </c>
    </row>
    <row r="32" spans="1:7">
      <c r="A32" s="4" t="s">
        <v>524</v>
      </c>
    </row>
    <row r="33" spans="1:7">
      <c r="A33" s="3" t="s">
        <v>514</v>
      </c>
    </row>
    <row r="34" spans="1:7">
      <c r="A34" s="4" t="s">
        <v>518</v>
      </c>
      <c r="D34" s="11" t="n">
        <v>23.7</v>
      </c>
    </row>
    <row r="35" spans="1:7">
      <c r="A35" s="4" t="s">
        <v>525</v>
      </c>
    </row>
    <row r="36" spans="1:7">
      <c r="A36" s="3" t="s">
        <v>152</v>
      </c>
    </row>
    <row r="37" spans="1:7">
      <c r="A37" s="4" t="s">
        <v>526</v>
      </c>
      <c r="D37" s="6" t="n">
        <v>2590000</v>
      </c>
    </row>
    <row r="38" spans="1:7">
      <c r="A38" s="4" t="s">
        <v>527</v>
      </c>
      <c r="D38" s="5" t="n">
        <v>-70000</v>
      </c>
    </row>
    <row r="39" spans="1:7">
      <c r="A39" s="4" t="s">
        <v>528</v>
      </c>
      <c r="D39" s="5" t="n">
        <v>2520000</v>
      </c>
    </row>
    <row r="40" spans="1:7">
      <c r="A40" s="4" t="s">
        <v>529</v>
      </c>
    </row>
    <row r="41" spans="1:7">
      <c r="A41" s="3" t="s">
        <v>152</v>
      </c>
    </row>
    <row r="42" spans="1:7">
      <c r="A42" s="4" t="s">
        <v>526</v>
      </c>
      <c r="D42" s="5" t="n">
        <v>1440000</v>
      </c>
    </row>
    <row r="43" spans="1:7">
      <c r="A43" s="4" t="s">
        <v>527</v>
      </c>
      <c r="D43" s="5" t="n">
        <v>-175992</v>
      </c>
    </row>
    <row r="44" spans="1:7">
      <c r="A44" s="4" t="s">
        <v>175</v>
      </c>
      <c r="D44" s="5" t="n">
        <v>-1285992</v>
      </c>
    </row>
    <row r="45" spans="1:7">
      <c r="A45" s="4" t="s">
        <v>528</v>
      </c>
      <c r="D45" s="5" t="n">
        <v>330000</v>
      </c>
    </row>
    <row r="46" spans="1:7">
      <c r="A46" s="4" t="s">
        <v>530</v>
      </c>
    </row>
    <row r="47" spans="1:7">
      <c r="A47" s="3" t="s">
        <v>514</v>
      </c>
    </row>
    <row r="48" spans="1:7">
      <c r="A48" s="4" t="s">
        <v>48</v>
      </c>
      <c r="D48" s="5" t="n">
        <v>330000</v>
      </c>
      <c r="F48" s="5" t="n">
        <v>1440000</v>
      </c>
    </row>
    <row r="49" spans="1:7">
      <c r="A49" s="4" t="s">
        <v>531</v>
      </c>
      <c r="D49" s="5" t="n">
        <v>409</v>
      </c>
      <c r="F49" s="5" t="n">
        <v>404337</v>
      </c>
    </row>
    <row r="50" spans="1:7">
      <c r="A50" s="4" t="s">
        <v>50</v>
      </c>
      <c r="D50" s="5" t="n">
        <v>2520000</v>
      </c>
      <c r="F50" s="5" t="n">
        <v>2590000</v>
      </c>
    </row>
    <row r="51" spans="1:7">
      <c r="A51" s="4" t="s">
        <v>532</v>
      </c>
    </row>
    <row r="52" spans="1:7">
      <c r="A52" s="3" t="s">
        <v>514</v>
      </c>
    </row>
    <row r="53" spans="1:7">
      <c r="A53" s="4" t="s">
        <v>48</v>
      </c>
      <c r="D53" s="5" t="n">
        <v>330000</v>
      </c>
      <c r="F53" s="5" t="n">
        <v>1440000</v>
      </c>
    </row>
    <row r="54" spans="1:7">
      <c r="A54" s="4" t="s">
        <v>531</v>
      </c>
      <c r="D54" s="5" t="n">
        <v>409</v>
      </c>
      <c r="F54" s="5" t="n">
        <v>404337</v>
      </c>
    </row>
    <row r="55" spans="1:7">
      <c r="A55" s="4" t="s">
        <v>50</v>
      </c>
      <c r="D55" s="6" t="n">
        <v>2520000</v>
      </c>
      <c r="F55" s="6" t="n">
        <v>259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U101"/>
  <sheetViews>
    <sheetView workbookViewId="0">
      <selection activeCell="A1" sqref="A1"/>
    </sheetView>
  </sheetViews>
  <sheetFormatPr baseColWidth="8" defaultRowHeight="15" outlineLevelCol="0"/>
  <cols>
    <col customWidth="1" max="1" min="1" width="79"/>
    <col customWidth="1" max="2" min="2" width="39"/>
    <col customWidth="1" max="3" min="3" width="39"/>
    <col customWidth="1" max="4" min="4" width="39"/>
    <col customWidth="1" max="5" min="5" width="24"/>
    <col customWidth="1" max="6" min="6" width="24"/>
    <col customWidth="1" max="7" min="7" width="24"/>
    <col customWidth="1" max="8" min="8" width="24"/>
    <col customWidth="1" max="9" min="9" width="30"/>
    <col customWidth="1" max="10" min="10" width="21"/>
    <col customWidth="1" max="11" min="11" width="13"/>
    <col customWidth="1" max="12" min="12" width="44"/>
    <col customWidth="1" max="13" min="13" width="42"/>
    <col customWidth="1" max="14" min="14" width="27"/>
    <col customWidth="1" max="15" min="15" width="20"/>
    <col customWidth="1" max="16" min="16" width="18"/>
    <col customWidth="1" max="17" min="17" width="24"/>
    <col customWidth="1" max="18" min="18" width="16"/>
    <col customWidth="1" max="19" min="19" width="12"/>
    <col customWidth="1" max="20" min="20" width="9"/>
    <col customWidth="1" max="21" min="21" width="13"/>
  </cols>
  <sheetData>
    <row r="1" spans="1:21">
      <c r="A1" s="1" t="s">
        <v>96</v>
      </c>
      <c r="B1" s="2" t="s">
        <v>97</v>
      </c>
      <c r="C1" s="2" t="s">
        <v>98</v>
      </c>
      <c r="D1" s="2" t="s">
        <v>99</v>
      </c>
      <c r="E1" s="2" t="s">
        <v>100</v>
      </c>
      <c r="F1" s="2" t="s">
        <v>101</v>
      </c>
      <c r="G1" s="2" t="s">
        <v>102</v>
      </c>
      <c r="H1" s="2" t="s">
        <v>103</v>
      </c>
      <c r="I1" s="2" t="s">
        <v>104</v>
      </c>
      <c r="J1" s="2" t="s">
        <v>105</v>
      </c>
      <c r="K1" s="2" t="s">
        <v>106</v>
      </c>
      <c r="L1" s="2" t="s">
        <v>107</v>
      </c>
      <c r="M1" s="2" t="s">
        <v>108</v>
      </c>
      <c r="N1" s="2" t="s">
        <v>109</v>
      </c>
      <c r="O1" s="2" t="s">
        <v>110</v>
      </c>
      <c r="P1" s="2" t="s">
        <v>111</v>
      </c>
      <c r="Q1" s="2" t="s">
        <v>103</v>
      </c>
      <c r="R1" s="2" t="s">
        <v>112</v>
      </c>
      <c r="S1" s="2" t="s">
        <v>66</v>
      </c>
      <c r="T1" s="2" t="s">
        <v>113</v>
      </c>
      <c r="U1" s="2" t="s">
        <v>114</v>
      </c>
    </row>
    <row r="2" spans="1:21">
      <c r="A2" s="4" t="s">
        <v>115</v>
      </c>
      <c r="E2" s="6" t="n">
        <v>1040128</v>
      </c>
      <c r="K2" s="6" t="n">
        <v>14</v>
      </c>
      <c r="N2" s="6" t="n">
        <v>69677652</v>
      </c>
      <c r="O2" s="6" t="n">
        <v>-67014637</v>
      </c>
      <c r="U2" s="6" t="n">
        <v>3703157</v>
      </c>
    </row>
    <row r="3" spans="1:21">
      <c r="A3" s="4" t="s">
        <v>116</v>
      </c>
      <c r="E3" s="5" t="n">
        <v>104013</v>
      </c>
      <c r="K3" s="5" t="n">
        <v>139893</v>
      </c>
    </row>
    <row r="4" spans="1:21">
      <c r="A4" s="3" t="s">
        <v>117</v>
      </c>
    </row>
    <row r="5" spans="1:21">
      <c r="A5" s="4" t="s">
        <v>118</v>
      </c>
      <c r="K5" s="6" t="n">
        <v>1</v>
      </c>
      <c r="N5" s="5" t="n">
        <v>1821074</v>
      </c>
      <c r="U5" s="5" t="n">
        <v>1821075</v>
      </c>
    </row>
    <row r="6" spans="1:21">
      <c r="A6" s="4" t="s">
        <v>119</v>
      </c>
      <c r="K6" s="5" t="n">
        <v>11806</v>
      </c>
    </row>
    <row r="7" spans="1:21">
      <c r="A7" s="4" t="s">
        <v>120</v>
      </c>
      <c r="N7" s="5" t="n">
        <v>217387</v>
      </c>
      <c r="U7" s="5" t="n">
        <v>217387</v>
      </c>
    </row>
    <row r="8" spans="1:21">
      <c r="A8" s="4" t="s">
        <v>90</v>
      </c>
      <c r="O8" s="5" t="n">
        <v>-2690488</v>
      </c>
      <c r="U8" s="5" t="n">
        <v>-2690488</v>
      </c>
    </row>
    <row r="9" spans="1:21">
      <c r="A9" s="4" t="s">
        <v>121</v>
      </c>
      <c r="E9" s="6" t="n">
        <v>1040128</v>
      </c>
      <c r="K9" s="6" t="n">
        <v>15</v>
      </c>
      <c r="N9" s="5" t="n">
        <v>71716113</v>
      </c>
      <c r="O9" s="5" t="n">
        <v>-69705125</v>
      </c>
      <c r="U9" s="5" t="n">
        <v>3051131</v>
      </c>
    </row>
    <row r="10" spans="1:21">
      <c r="A10" s="4" t="s">
        <v>122</v>
      </c>
      <c r="E10" s="5" t="n">
        <v>104013</v>
      </c>
      <c r="J10" s="5" t="n">
        <v>151699</v>
      </c>
    </row>
    <row r="11" spans="1:21">
      <c r="A11" s="4" t="s">
        <v>115</v>
      </c>
      <c r="E11" s="6" t="n">
        <v>1040128</v>
      </c>
      <c r="K11" s="6" t="n">
        <v>14</v>
      </c>
      <c r="N11" s="5" t="n">
        <v>69677652</v>
      </c>
      <c r="O11" s="5" t="n">
        <v>-67014637</v>
      </c>
      <c r="U11" s="5" t="n">
        <v>3703157</v>
      </c>
    </row>
    <row r="12" spans="1:21">
      <c r="A12" s="4" t="s">
        <v>116</v>
      </c>
      <c r="E12" s="5" t="n">
        <v>104013</v>
      </c>
      <c r="K12" s="5" t="n">
        <v>139893</v>
      </c>
    </row>
    <row r="13" spans="1:21">
      <c r="A13" s="3" t="s">
        <v>117</v>
      </c>
    </row>
    <row r="14" spans="1:21">
      <c r="A14" s="4" t="s">
        <v>123</v>
      </c>
      <c r="U14" s="5" t="n">
        <v>221269</v>
      </c>
    </row>
    <row r="15" spans="1:21">
      <c r="A15" s="4" t="s">
        <v>124</v>
      </c>
      <c r="U15" s="5" t="n">
        <v>-5091373</v>
      </c>
    </row>
    <row r="16" spans="1:21">
      <c r="A16" s="4" t="s">
        <v>90</v>
      </c>
      <c r="U16" s="5" t="n">
        <v>-6876621</v>
      </c>
    </row>
    <row r="17" spans="1:21">
      <c r="A17" s="4" t="s">
        <v>125</v>
      </c>
      <c r="E17" s="6" t="n">
        <v>855808</v>
      </c>
      <c r="F17" s="6" t="n">
        <v>226383</v>
      </c>
      <c r="K17" s="6" t="n">
        <v>23</v>
      </c>
      <c r="N17" s="5" t="n">
        <v>77463454</v>
      </c>
      <c r="O17" s="5" t="n">
        <v>-73891258</v>
      </c>
      <c r="U17" s="5" t="n">
        <v>4654410</v>
      </c>
    </row>
    <row r="18" spans="1:21">
      <c r="A18" s="4" t="s">
        <v>126</v>
      </c>
      <c r="E18" s="5" t="n">
        <v>85581</v>
      </c>
      <c r="F18" s="5" t="n">
        <v>2253</v>
      </c>
      <c r="K18" s="5" t="n">
        <v>233074</v>
      </c>
    </row>
    <row r="19" spans="1:21">
      <c r="A19" s="4" t="s">
        <v>115</v>
      </c>
      <c r="E19" s="6" t="n">
        <v>1040128</v>
      </c>
      <c r="K19" s="6" t="n">
        <v>14</v>
      </c>
      <c r="N19" s="5" t="n">
        <v>69677652</v>
      </c>
      <c r="O19" s="5" t="n">
        <v>-67014637</v>
      </c>
      <c r="U19" s="6" t="n">
        <v>3703157</v>
      </c>
    </row>
    <row r="20" spans="1:21">
      <c r="A20" s="4" t="s">
        <v>116</v>
      </c>
      <c r="E20" s="5" t="n">
        <v>104013</v>
      </c>
      <c r="K20" s="5" t="n">
        <v>139893</v>
      </c>
    </row>
    <row r="21" spans="1:21">
      <c r="A21" s="3" t="s">
        <v>117</v>
      </c>
    </row>
    <row r="22" spans="1:21">
      <c r="A22" s="4" t="s">
        <v>127</v>
      </c>
      <c r="U22" s="5" t="n">
        <v>81585</v>
      </c>
    </row>
    <row r="23" spans="1:21">
      <c r="A23" s="4" t="s">
        <v>128</v>
      </c>
      <c r="E23" s="6" t="n">
        <v>855808</v>
      </c>
      <c r="F23" s="6" t="n">
        <v>930311</v>
      </c>
      <c r="K23" s="6" t="n">
        <v>25</v>
      </c>
      <c r="N23" s="5" t="n">
        <v>76652839</v>
      </c>
      <c r="O23" s="5" t="n">
        <v>-76463932</v>
      </c>
      <c r="U23" s="6" t="n">
        <v>1975051</v>
      </c>
    </row>
    <row r="24" spans="1:21">
      <c r="A24" s="4" t="s">
        <v>129</v>
      </c>
      <c r="E24" s="5" t="n">
        <v>85581</v>
      </c>
      <c r="F24" s="5" t="n">
        <v>1974</v>
      </c>
      <c r="K24" s="5" t="n">
        <v>247013</v>
      </c>
    </row>
    <row r="25" spans="1:21">
      <c r="A25" s="4" t="s">
        <v>121</v>
      </c>
      <c r="E25" s="6" t="n">
        <v>1040128</v>
      </c>
      <c r="K25" s="6" t="n">
        <v>15</v>
      </c>
      <c r="N25" s="5" t="n">
        <v>71716113</v>
      </c>
      <c r="O25" s="5" t="n">
        <v>-69705125</v>
      </c>
      <c r="U25" s="5" t="n">
        <v>3051131</v>
      </c>
    </row>
    <row r="26" spans="1:21">
      <c r="A26" s="4" t="s">
        <v>122</v>
      </c>
      <c r="E26" s="5" t="n">
        <v>104013</v>
      </c>
      <c r="J26" s="5" t="n">
        <v>151699</v>
      </c>
    </row>
    <row r="27" spans="1:21">
      <c r="A27" s="3" t="s">
        <v>117</v>
      </c>
    </row>
    <row r="28" spans="1:21">
      <c r="A28" s="4" t="s">
        <v>118</v>
      </c>
      <c r="K28" s="6" t="n">
        <v>0</v>
      </c>
      <c r="N28" s="5" t="n">
        <v>73663</v>
      </c>
    </row>
    <row r="29" spans="1:21">
      <c r="A29" s="4" t="s">
        <v>119</v>
      </c>
      <c r="K29" s="5" t="n">
        <v>361</v>
      </c>
    </row>
    <row r="30" spans="1:21">
      <c r="A30" s="4" t="s">
        <v>130</v>
      </c>
      <c r="E30" s="6" t="n">
        <v>-184320</v>
      </c>
      <c r="K30" s="6" t="n">
        <v>0</v>
      </c>
      <c r="N30" s="5" t="n">
        <v>184320</v>
      </c>
      <c r="U30" s="6" t="n">
        <v>0</v>
      </c>
    </row>
    <row r="31" spans="1:21">
      <c r="A31" s="4" t="s">
        <v>127</v>
      </c>
      <c r="E31" s="5" t="n">
        <v>-18432</v>
      </c>
      <c r="K31" s="5" t="n">
        <v>686</v>
      </c>
      <c r="T31" s="5" t="n">
        <v>-751517</v>
      </c>
    </row>
    <row r="32" spans="1:21">
      <c r="A32" s="4" t="s">
        <v>120</v>
      </c>
      <c r="N32" s="5" t="n">
        <v>152764</v>
      </c>
    </row>
    <row r="33" spans="1:21">
      <c r="A33" s="4" t="s">
        <v>131</v>
      </c>
      <c r="U33" s="5" t="n">
        <v>152764</v>
      </c>
    </row>
    <row r="34" spans="1:21">
      <c r="A34" s="4" t="s">
        <v>90</v>
      </c>
      <c r="O34" s="5" t="n">
        <v>-4029075</v>
      </c>
      <c r="S34" s="6" t="n">
        <v>-4029075</v>
      </c>
    </row>
    <row r="35" spans="1:21">
      <c r="A35" s="4" t="s">
        <v>132</v>
      </c>
      <c r="E35" s="6" t="n">
        <v>855808</v>
      </c>
      <c r="K35" s="6" t="n">
        <v>15</v>
      </c>
      <c r="N35" s="5" t="n">
        <v>72126860</v>
      </c>
      <c r="O35" s="5" t="n">
        <v>-73734200</v>
      </c>
    </row>
    <row r="36" spans="1:21">
      <c r="A36" s="4" t="s">
        <v>133</v>
      </c>
      <c r="E36" s="5" t="n">
        <v>85581</v>
      </c>
      <c r="J36" s="5" t="n">
        <v>152746</v>
      </c>
    </row>
    <row r="37" spans="1:21">
      <c r="A37" s="3" t="s">
        <v>117</v>
      </c>
    </row>
    <row r="38" spans="1:21">
      <c r="A38" s="4" t="s">
        <v>118</v>
      </c>
      <c r="B38" s="6" t="n">
        <v>9853148</v>
      </c>
    </row>
    <row r="39" spans="1:21">
      <c r="A39" s="4" t="s">
        <v>119</v>
      </c>
      <c r="B39" s="5" t="n">
        <v>10826</v>
      </c>
    </row>
    <row r="40" spans="1:21">
      <c r="A40" s="4" t="s">
        <v>130</v>
      </c>
      <c r="F40" s="6" t="n">
        <v>-4535392</v>
      </c>
      <c r="K40" s="6" t="n">
        <v>8</v>
      </c>
      <c r="N40" s="5" t="n">
        <v>4535384</v>
      </c>
    </row>
    <row r="41" spans="1:21">
      <c r="A41" s="4" t="s">
        <v>127</v>
      </c>
      <c r="F41" s="5" t="n">
        <v>-8573</v>
      </c>
      <c r="K41" s="5" t="n">
        <v>79014</v>
      </c>
      <c r="Q41" s="5" t="n">
        <v>9853148</v>
      </c>
    </row>
    <row r="42" spans="1:21">
      <c r="A42" s="4" t="s">
        <v>120</v>
      </c>
      <c r="N42" s="5" t="n">
        <v>62881</v>
      </c>
      <c r="U42" s="6" t="n">
        <v>62881</v>
      </c>
    </row>
    <row r="43" spans="1:21">
      <c r="A43" s="4" t="s">
        <v>134</v>
      </c>
      <c r="N43" s="5" t="n">
        <v>-561593</v>
      </c>
      <c r="U43" s="5" t="n">
        <v>-561593</v>
      </c>
    </row>
    <row r="44" spans="1:21">
      <c r="A44" s="4" t="s">
        <v>135</v>
      </c>
      <c r="K44" s="6" t="n">
        <v>0</v>
      </c>
      <c r="N44" s="5" t="n">
        <v>176736</v>
      </c>
      <c r="U44" s="5" t="n">
        <v>176736</v>
      </c>
    </row>
    <row r="45" spans="1:21">
      <c r="A45" s="4" t="s">
        <v>131</v>
      </c>
      <c r="K45" s="5" t="n">
        <v>1314</v>
      </c>
    </row>
    <row r="46" spans="1:21">
      <c r="A46" s="4" t="s">
        <v>124</v>
      </c>
      <c r="F46" s="6" t="n">
        <v>-5091373</v>
      </c>
      <c r="U46" s="5" t="n">
        <v>-5091373</v>
      </c>
    </row>
    <row r="47" spans="1:21">
      <c r="A47" s="4" t="s">
        <v>90</v>
      </c>
      <c r="O47" s="5" t="n">
        <v>-157058</v>
      </c>
      <c r="U47" s="5" t="n">
        <v>-157058</v>
      </c>
    </row>
    <row r="48" spans="1:21">
      <c r="A48" s="4" t="s">
        <v>125</v>
      </c>
      <c r="E48" s="6" t="n">
        <v>855808</v>
      </c>
      <c r="F48" s="6" t="n">
        <v>226383</v>
      </c>
      <c r="K48" s="6" t="n">
        <v>23</v>
      </c>
      <c r="N48" s="5" t="n">
        <v>77463454</v>
      </c>
      <c r="O48" s="5" t="n">
        <v>-73891258</v>
      </c>
      <c r="U48" s="5" t="n">
        <v>4654410</v>
      </c>
    </row>
    <row r="49" spans="1:21">
      <c r="A49" s="4" t="s">
        <v>126</v>
      </c>
      <c r="E49" s="5" t="n">
        <v>85581</v>
      </c>
      <c r="F49" s="5" t="n">
        <v>2253</v>
      </c>
      <c r="K49" s="5" t="n">
        <v>233074</v>
      </c>
    </row>
    <row r="50" spans="1:21">
      <c r="A50" s="4" t="s">
        <v>128</v>
      </c>
      <c r="E50" s="6" t="n">
        <v>855808</v>
      </c>
      <c r="F50" s="6" t="n">
        <v>930311</v>
      </c>
      <c r="K50" s="6" t="n">
        <v>25</v>
      </c>
      <c r="N50" s="5" t="n">
        <v>76652839</v>
      </c>
      <c r="O50" s="5" t="n">
        <v>-76463932</v>
      </c>
      <c r="U50" s="5" t="n">
        <v>1975051</v>
      </c>
    </row>
    <row r="51" spans="1:21">
      <c r="A51" s="4" t="s">
        <v>129</v>
      </c>
      <c r="E51" s="5" t="n">
        <v>85581</v>
      </c>
      <c r="F51" s="5" t="n">
        <v>1974</v>
      </c>
      <c r="K51" s="5" t="n">
        <v>247013</v>
      </c>
    </row>
    <row r="52" spans="1:21">
      <c r="A52" s="3" t="s">
        <v>117</v>
      </c>
    </row>
    <row r="53" spans="1:21">
      <c r="A53" s="4" t="s">
        <v>118</v>
      </c>
      <c r="I53" s="6" t="n">
        <v>5</v>
      </c>
      <c r="L53" s="6" t="n">
        <v>486278</v>
      </c>
      <c r="P53" s="6" t="n">
        <v>486283</v>
      </c>
    </row>
    <row r="54" spans="1:21">
      <c r="A54" s="4" t="s">
        <v>119</v>
      </c>
      <c r="I54" s="5" t="n">
        <v>47429</v>
      </c>
    </row>
    <row r="55" spans="1:21">
      <c r="A55" s="4" t="s">
        <v>136</v>
      </c>
      <c r="K55" s="6" t="n">
        <v>1</v>
      </c>
      <c r="N55" s="5" t="n">
        <v>149917</v>
      </c>
      <c r="U55" s="5" t="n">
        <v>149918</v>
      </c>
    </row>
    <row r="56" spans="1:21">
      <c r="A56" s="4" t="s">
        <v>137</v>
      </c>
      <c r="K56" s="5" t="n">
        <v>11883</v>
      </c>
    </row>
    <row r="57" spans="1:21">
      <c r="A57" s="4" t="s">
        <v>138</v>
      </c>
      <c r="F57" s="6" t="n">
        <v>24321</v>
      </c>
      <c r="N57" s="5" t="n">
        <v>-24321</v>
      </c>
    </row>
    <row r="58" spans="1:21">
      <c r="A58" s="4" t="s">
        <v>130</v>
      </c>
      <c r="F58" s="6" t="n">
        <v>-46000</v>
      </c>
      <c r="K58" s="6" t="n">
        <v>0</v>
      </c>
      <c r="N58" s="5" t="n">
        <v>46000</v>
      </c>
      <c r="U58" s="5" t="n">
        <v>0</v>
      </c>
    </row>
    <row r="59" spans="1:21">
      <c r="A59" s="4" t="s">
        <v>127</v>
      </c>
      <c r="F59" s="5" t="n">
        <v>-46</v>
      </c>
      <c r="K59" s="5" t="n">
        <v>424</v>
      </c>
    </row>
    <row r="60" spans="1:21">
      <c r="A60" s="4" t="s">
        <v>120</v>
      </c>
      <c r="N60" s="5" t="n">
        <v>17506</v>
      </c>
      <c r="U60" s="5" t="n">
        <v>17506</v>
      </c>
    </row>
    <row r="61" spans="1:21">
      <c r="A61" s="4" t="s">
        <v>90</v>
      </c>
      <c r="O61" s="5" t="n">
        <v>-1983711</v>
      </c>
      <c r="U61" s="5" t="n">
        <v>-1983711</v>
      </c>
    </row>
    <row r="62" spans="1:21">
      <c r="A62" s="4" t="s">
        <v>139</v>
      </c>
      <c r="E62" s="6" t="n">
        <v>855808</v>
      </c>
      <c r="F62" s="6" t="n">
        <v>908632</v>
      </c>
      <c r="K62" s="6" t="n">
        <v>31</v>
      </c>
      <c r="N62" s="5" t="n">
        <v>77328219</v>
      </c>
      <c r="O62" s="5" t="n">
        <v>-78447643</v>
      </c>
      <c r="U62" s="5" t="n">
        <v>645047</v>
      </c>
    </row>
    <row r="63" spans="1:21">
      <c r="A63" s="4" t="s">
        <v>140</v>
      </c>
      <c r="E63" s="5" t="n">
        <v>85581</v>
      </c>
      <c r="F63" s="5" t="n">
        <v>1928</v>
      </c>
      <c r="K63" s="5" t="n">
        <v>306748</v>
      </c>
    </row>
    <row r="64" spans="1:21">
      <c r="A64" s="4" t="s">
        <v>128</v>
      </c>
      <c r="E64" s="6" t="n">
        <v>855808</v>
      </c>
      <c r="F64" s="6" t="n">
        <v>930311</v>
      </c>
      <c r="K64" s="6" t="n">
        <v>25</v>
      </c>
      <c r="N64" s="5" t="n">
        <v>76652839</v>
      </c>
      <c r="O64" s="5" t="n">
        <v>-76463932</v>
      </c>
      <c r="U64" s="5" t="n">
        <v>1975051</v>
      </c>
    </row>
    <row r="65" spans="1:21">
      <c r="A65" s="4" t="s">
        <v>129</v>
      </c>
      <c r="E65" s="5" t="n">
        <v>85581</v>
      </c>
      <c r="F65" s="5" t="n">
        <v>1974</v>
      </c>
      <c r="K65" s="5" t="n">
        <v>247013</v>
      </c>
    </row>
    <row r="66" spans="1:21">
      <c r="A66" s="3" t="s">
        <v>117</v>
      </c>
    </row>
    <row r="67" spans="1:21">
      <c r="A67" s="4" t="s">
        <v>118</v>
      </c>
      <c r="U67" s="5" t="n">
        <v>73663</v>
      </c>
    </row>
    <row r="68" spans="1:21">
      <c r="A68" s="4" t="s">
        <v>138</v>
      </c>
      <c r="U68" s="6" t="n">
        <v>-4674905</v>
      </c>
    </row>
    <row r="69" spans="1:21">
      <c r="A69" s="4" t="s">
        <v>127</v>
      </c>
      <c r="U69" s="5" t="n">
        <v>1353</v>
      </c>
    </row>
    <row r="70" spans="1:21">
      <c r="A70" s="4" t="s">
        <v>123</v>
      </c>
      <c r="U70" s="6" t="n">
        <v>293145</v>
      </c>
    </row>
    <row r="71" spans="1:21">
      <c r="A71" s="4" t="s">
        <v>90</v>
      </c>
      <c r="U71" s="5" t="n">
        <v>-4824292</v>
      </c>
    </row>
    <row r="72" spans="1:21">
      <c r="A72" s="4" t="s">
        <v>141</v>
      </c>
      <c r="E72" s="6" t="n">
        <v>855808</v>
      </c>
      <c r="F72" s="6" t="n">
        <v>861033</v>
      </c>
      <c r="K72" s="6" t="n">
        <v>345</v>
      </c>
      <c r="N72" s="5" t="n">
        <v>95797628</v>
      </c>
      <c r="O72" s="5" t="n">
        <v>-81288224</v>
      </c>
      <c r="U72" s="5" t="n">
        <v>16226590</v>
      </c>
    </row>
    <row r="73" spans="1:21">
      <c r="A73" s="4" t="s">
        <v>142</v>
      </c>
      <c r="E73" s="5" t="n">
        <v>85581</v>
      </c>
      <c r="F73" s="5" t="n">
        <v>1827</v>
      </c>
      <c r="K73" s="5" t="n">
        <v>3453755</v>
      </c>
    </row>
    <row r="74" spans="1:21">
      <c r="A74" s="4" t="s">
        <v>139</v>
      </c>
      <c r="E74" s="6" t="n">
        <v>855808</v>
      </c>
      <c r="F74" s="6" t="n">
        <v>908632</v>
      </c>
      <c r="K74" s="6" t="n">
        <v>31</v>
      </c>
      <c r="N74" s="5" t="n">
        <v>77328219</v>
      </c>
      <c r="O74" s="5" t="n">
        <v>-78447643</v>
      </c>
      <c r="U74" s="5" t="n">
        <v>645047</v>
      </c>
    </row>
    <row r="75" spans="1:21">
      <c r="A75" s="4" t="s">
        <v>140</v>
      </c>
      <c r="E75" s="5" t="n">
        <v>85581</v>
      </c>
      <c r="F75" s="5" t="n">
        <v>1928</v>
      </c>
      <c r="K75" s="5" t="n">
        <v>306748</v>
      </c>
    </row>
    <row r="76" spans="1:21">
      <c r="A76" s="3" t="s">
        <v>117</v>
      </c>
    </row>
    <row r="77" spans="1:21">
      <c r="A77" s="4" t="s">
        <v>118</v>
      </c>
      <c r="C77" s="6" t="n">
        <v>312600</v>
      </c>
      <c r="D77" s="6" t="n">
        <v>6976201</v>
      </c>
      <c r="K77" s="6" t="n">
        <v>103</v>
      </c>
      <c r="L77" s="6" t="n">
        <v>330</v>
      </c>
      <c r="M77" s="6" t="n">
        <v>3802201</v>
      </c>
      <c r="N77" s="5" t="n">
        <v>5844421</v>
      </c>
      <c r="P77" s="6" t="n">
        <v>330</v>
      </c>
      <c r="R77" s="6" t="n">
        <v>11091002</v>
      </c>
      <c r="U77" s="5" t="n">
        <v>5844524</v>
      </c>
    </row>
    <row r="78" spans="1:21">
      <c r="A78" s="4" t="s">
        <v>119</v>
      </c>
      <c r="C78" s="5" t="n">
        <v>521</v>
      </c>
      <c r="D78" s="5" t="n">
        <v>10570</v>
      </c>
      <c r="K78" s="5" t="n">
        <v>1031071</v>
      </c>
    </row>
    <row r="79" spans="1:21">
      <c r="A79" s="4" t="s">
        <v>136</v>
      </c>
      <c r="K79" s="6" t="n">
        <v>4</v>
      </c>
      <c r="N79" s="5" t="n">
        <v>400059</v>
      </c>
      <c r="U79" s="5" t="n">
        <v>400063</v>
      </c>
    </row>
    <row r="80" spans="1:21">
      <c r="A80" s="4" t="s">
        <v>137</v>
      </c>
      <c r="K80" s="5" t="n">
        <v>42439</v>
      </c>
    </row>
    <row r="81" spans="1:21">
      <c r="A81" s="4" t="s">
        <v>138</v>
      </c>
      <c r="F81" s="6" t="n">
        <v>44941</v>
      </c>
      <c r="G81" s="6" t="n">
        <v>286176</v>
      </c>
      <c r="H81" s="6" t="n">
        <v>4311007</v>
      </c>
      <c r="N81" s="5" t="n">
        <v>-4642124</v>
      </c>
    </row>
    <row r="82" spans="1:21">
      <c r="A82" s="4" t="s">
        <v>130</v>
      </c>
      <c r="F82" s="6" t="n">
        <v>-85000</v>
      </c>
      <c r="G82" s="6" t="n">
        <v>-521000</v>
      </c>
      <c r="H82" s="6" t="n">
        <v>-10570002</v>
      </c>
      <c r="K82" s="6" t="n">
        <v>182</v>
      </c>
      <c r="N82" s="5" t="n">
        <v>11175820</v>
      </c>
    </row>
    <row r="83" spans="1:21">
      <c r="A83" s="4" t="s">
        <v>127</v>
      </c>
      <c r="F83" s="5" t="n">
        <v>-85</v>
      </c>
      <c r="G83" s="5" t="n">
        <v>-521</v>
      </c>
      <c r="H83" s="5" t="n">
        <v>-10570</v>
      </c>
      <c r="K83" s="5" t="n">
        <v>1824473</v>
      </c>
    </row>
    <row r="84" spans="1:21">
      <c r="A84" s="4" t="s">
        <v>120</v>
      </c>
      <c r="N84" s="5" t="n">
        <v>17133</v>
      </c>
      <c r="U84" s="5" t="n">
        <v>17133</v>
      </c>
    </row>
    <row r="85" spans="1:21">
      <c r="A85" s="4" t="s">
        <v>134</v>
      </c>
      <c r="C85" s="6" t="n">
        <v>29526</v>
      </c>
      <c r="D85" s="6" t="n">
        <v>472311</v>
      </c>
      <c r="M85" s="6" t="n">
        <v>536787</v>
      </c>
      <c r="R85" s="6" t="n">
        <v>1038624</v>
      </c>
    </row>
    <row r="86" spans="1:21">
      <c r="A86" s="4" t="s">
        <v>123</v>
      </c>
      <c r="G86" s="6" t="n">
        <v>48250</v>
      </c>
      <c r="H86" s="6" t="n">
        <v>244895</v>
      </c>
      <c r="N86" s="5" t="n">
        <v>-293145</v>
      </c>
    </row>
    <row r="87" spans="1:21">
      <c r="A87" s="4" t="s">
        <v>143</v>
      </c>
      <c r="G87" s="5" t="n">
        <v>-186692</v>
      </c>
      <c r="H87" s="5" t="n">
        <v>-581350</v>
      </c>
      <c r="N87" s="5" t="n">
        <v>768042</v>
      </c>
    </row>
    <row r="88" spans="1:21">
      <c r="A88" s="4" t="s">
        <v>144</v>
      </c>
      <c r="G88" s="6" t="n">
        <v>186692</v>
      </c>
      <c r="H88" s="6" t="n">
        <v>581350</v>
      </c>
      <c r="N88" s="5" t="n">
        <v>-768042</v>
      </c>
    </row>
    <row r="89" spans="1:21">
      <c r="A89" s="4" t="s">
        <v>135</v>
      </c>
      <c r="K89" s="6" t="n">
        <v>25</v>
      </c>
      <c r="N89" s="5" t="n">
        <v>2090542</v>
      </c>
      <c r="U89" s="5" t="n">
        <v>2090567</v>
      </c>
    </row>
    <row r="90" spans="1:21">
      <c r="A90" s="4" t="s">
        <v>131</v>
      </c>
      <c r="K90" s="5" t="n">
        <v>248877</v>
      </c>
    </row>
    <row r="91" spans="1:21">
      <c r="A91" s="4" t="s">
        <v>90</v>
      </c>
      <c r="O91" s="5" t="n">
        <v>-1020898</v>
      </c>
      <c r="U91" s="5" t="n">
        <v>-1020898</v>
      </c>
    </row>
    <row r="92" spans="1:21">
      <c r="A92" s="4" t="s">
        <v>145</v>
      </c>
      <c r="E92" s="6" t="n">
        <v>855808</v>
      </c>
      <c r="F92" s="6" t="n">
        <v>868573</v>
      </c>
      <c r="K92" s="6" t="n">
        <v>345</v>
      </c>
      <c r="N92" s="5" t="n">
        <v>95772959</v>
      </c>
      <c r="O92" s="5" t="n">
        <v>-79468541</v>
      </c>
      <c r="U92" s="5" t="n">
        <v>18029144</v>
      </c>
    </row>
    <row r="93" spans="1:21">
      <c r="A93" s="4" t="s">
        <v>146</v>
      </c>
      <c r="E93" s="5" t="n">
        <v>85581</v>
      </c>
      <c r="F93" s="5" t="n">
        <v>1843</v>
      </c>
      <c r="K93" s="5" t="n">
        <v>3453608</v>
      </c>
    </row>
    <row r="94" spans="1:21">
      <c r="A94" s="3" t="s">
        <v>117</v>
      </c>
    </row>
    <row r="95" spans="1:21">
      <c r="A95" s="4" t="s">
        <v>138</v>
      </c>
      <c r="F95" s="6" t="n">
        <v>8460</v>
      </c>
      <c r="N95" s="5" t="n">
        <v>-8460</v>
      </c>
    </row>
    <row r="96" spans="1:21">
      <c r="A96" s="4" t="s">
        <v>130</v>
      </c>
      <c r="F96" s="6" t="n">
        <v>-16000</v>
      </c>
      <c r="N96" s="5" t="n">
        <v>16000</v>
      </c>
    </row>
    <row r="97" spans="1:21">
      <c r="A97" s="4" t="s">
        <v>127</v>
      </c>
      <c r="F97" s="5" t="n">
        <v>-16</v>
      </c>
      <c r="K97" s="5" t="n">
        <v>147</v>
      </c>
    </row>
    <row r="98" spans="1:21">
      <c r="A98" s="4" t="s">
        <v>120</v>
      </c>
      <c r="N98" s="5" t="n">
        <v>17129</v>
      </c>
      <c r="U98" s="5" t="n">
        <v>17129</v>
      </c>
    </row>
    <row r="99" spans="1:21">
      <c r="A99" s="4" t="s">
        <v>90</v>
      </c>
      <c r="O99" s="5" t="n">
        <v>-1819683</v>
      </c>
      <c r="U99" s="5" t="n">
        <v>-1819683</v>
      </c>
    </row>
    <row r="100" spans="1:21">
      <c r="A100" s="4" t="s">
        <v>141</v>
      </c>
      <c r="E100" s="6" t="n">
        <v>855808</v>
      </c>
      <c r="F100" s="6" t="n">
        <v>861033</v>
      </c>
      <c r="K100" s="6" t="n">
        <v>345</v>
      </c>
      <c r="N100" s="6" t="n">
        <v>95797628</v>
      </c>
      <c r="O100" s="6" t="n">
        <v>-81288224</v>
      </c>
      <c r="U100" s="6" t="n">
        <v>16226590</v>
      </c>
    </row>
    <row r="101" spans="1:21">
      <c r="A101" s="4" t="s">
        <v>142</v>
      </c>
      <c r="E101" s="5" t="n">
        <v>85581</v>
      </c>
      <c r="F101" s="5" t="n">
        <v>1827</v>
      </c>
      <c r="K101" s="5" t="n">
        <v>34537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33</v>
      </c>
      <c r="B1" s="2" t="s">
        <v>1</v>
      </c>
    </row>
    <row r="2" spans="1:3">
      <c r="B2" s="2" t="s">
        <v>2</v>
      </c>
      <c r="C2" s="2" t="s">
        <v>79</v>
      </c>
    </row>
    <row r="3" spans="1:3">
      <c r="A3" s="3" t="s">
        <v>534</v>
      </c>
    </row>
    <row r="4" spans="1:3">
      <c r="A4" s="4" t="s">
        <v>535</v>
      </c>
      <c r="B4" s="6" t="n">
        <v>3190000</v>
      </c>
    </row>
    <row r="5" spans="1:3">
      <c r="A5" s="4" t="s">
        <v>536</v>
      </c>
      <c r="B5" s="5" t="n">
        <v>3190000</v>
      </c>
    </row>
    <row r="6" spans="1:3">
      <c r="A6" s="4" t="s">
        <v>333</v>
      </c>
    </row>
    <row r="7" spans="1:3">
      <c r="A7" s="3" t="s">
        <v>534</v>
      </c>
    </row>
    <row r="8" spans="1:3">
      <c r="A8" s="4" t="s">
        <v>535</v>
      </c>
      <c r="B8" s="5" t="n">
        <v>3190000</v>
      </c>
    </row>
    <row r="9" spans="1:3">
      <c r="A9" s="4" t="s">
        <v>536</v>
      </c>
      <c r="B9" s="5" t="n">
        <v>3190000</v>
      </c>
    </row>
    <row r="10" spans="1:3">
      <c r="A10" s="4" t="s">
        <v>537</v>
      </c>
      <c r="B10" s="6" t="n">
        <v>0</v>
      </c>
      <c r="C10"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38</v>
      </c>
      <c r="B1" s="2" t="s">
        <v>1</v>
      </c>
    </row>
    <row r="2" spans="1:3">
      <c r="B2" s="2" t="s">
        <v>2</v>
      </c>
      <c r="C2" s="2" t="s">
        <v>79</v>
      </c>
    </row>
    <row r="3" spans="1:3">
      <c r="A3" s="3" t="s">
        <v>539</v>
      </c>
    </row>
    <row r="4" spans="1:3">
      <c r="A4" s="4" t="s">
        <v>540</v>
      </c>
      <c r="B4" s="6" t="n">
        <v>1870924</v>
      </c>
    </row>
    <row r="5" spans="1:3">
      <c r="A5" s="4" t="s">
        <v>541</v>
      </c>
      <c r="B5" s="5" t="n">
        <v>1870924</v>
      </c>
    </row>
    <row r="6" spans="1:3">
      <c r="A6" s="4" t="s">
        <v>332</v>
      </c>
      <c r="B6" s="6" t="n">
        <v>0</v>
      </c>
      <c r="C6"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42</v>
      </c>
      <c r="B1" s="2" t="s">
        <v>2</v>
      </c>
      <c r="C1" s="2" t="s">
        <v>33</v>
      </c>
    </row>
    <row r="2" spans="1:3">
      <c r="A2" s="3" t="s">
        <v>210</v>
      </c>
    </row>
    <row r="3" spans="1:3">
      <c r="A3" s="4" t="s">
        <v>543</v>
      </c>
      <c r="B3" s="6" t="n">
        <v>306602</v>
      </c>
      <c r="C3" s="6" t="n">
        <v>280235</v>
      </c>
    </row>
    <row r="4" spans="1:3">
      <c r="A4" s="4" t="s">
        <v>81</v>
      </c>
      <c r="C4" s="5" t="n">
        <v>184120</v>
      </c>
    </row>
    <row r="5" spans="1:3">
      <c r="A5" s="4" t="s">
        <v>544</v>
      </c>
      <c r="C5" s="5" t="n">
        <v>34072</v>
      </c>
    </row>
    <row r="6" spans="1:3">
      <c r="A6" s="4" t="s">
        <v>545</v>
      </c>
      <c r="C6" s="5" t="n">
        <v>151812</v>
      </c>
    </row>
    <row r="7" spans="1:3">
      <c r="A7" s="4" t="s">
        <v>546</v>
      </c>
      <c r="B7" s="5" t="n">
        <v>1785</v>
      </c>
      <c r="C7" s="5" t="n">
        <v>11182</v>
      </c>
    </row>
    <row r="8" spans="1:3">
      <c r="A8" s="4" t="s">
        <v>547</v>
      </c>
      <c r="B8" s="6" t="n">
        <v>308387</v>
      </c>
      <c r="C8" s="6" t="n">
        <v>6614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48</v>
      </c>
      <c r="B1" s="2" t="s">
        <v>549</v>
      </c>
      <c r="C1" s="2" t="s">
        <v>2</v>
      </c>
      <c r="D1" s="2" t="s">
        <v>79</v>
      </c>
      <c r="E1" s="2" t="s">
        <v>2</v>
      </c>
      <c r="F1" s="2" t="s">
        <v>79</v>
      </c>
      <c r="G1" s="2" t="s">
        <v>550</v>
      </c>
      <c r="H1" s="2" t="s">
        <v>551</v>
      </c>
      <c r="I1" s="2" t="s">
        <v>552</v>
      </c>
    </row>
    <row r="2" spans="1:9">
      <c r="A2" s="3" t="s">
        <v>120</v>
      </c>
    </row>
    <row r="3" spans="1:9">
      <c r="A3" s="4" t="s">
        <v>150</v>
      </c>
      <c r="E3" s="6" t="n">
        <v>51768</v>
      </c>
      <c r="F3" s="6" t="n">
        <v>433032</v>
      </c>
    </row>
    <row r="4" spans="1:9">
      <c r="A4" s="4" t="s">
        <v>553</v>
      </c>
    </row>
    <row r="5" spans="1:9">
      <c r="A5" s="3" t="s">
        <v>554</v>
      </c>
    </row>
    <row r="6" spans="1:9">
      <c r="A6" s="4" t="s">
        <v>555</v>
      </c>
      <c r="B6" s="4" t="s">
        <v>325</v>
      </c>
    </row>
    <row r="7" spans="1:9">
      <c r="A7" s="4" t="s">
        <v>556</v>
      </c>
      <c r="B7" s="4" t="s">
        <v>557</v>
      </c>
    </row>
    <row r="8" spans="1:9">
      <c r="A8" s="4" t="s">
        <v>558</v>
      </c>
      <c r="G8" s="5" t="n">
        <v>40535</v>
      </c>
      <c r="H8" s="5" t="n">
        <v>13750</v>
      </c>
      <c r="I8" s="5" t="n">
        <v>11607</v>
      </c>
    </row>
    <row r="9" spans="1:9">
      <c r="A9" s="4" t="s">
        <v>559</v>
      </c>
      <c r="C9" s="5" t="n">
        <v>11155</v>
      </c>
      <c r="E9" s="5" t="n">
        <v>11155</v>
      </c>
    </row>
    <row r="10" spans="1:9">
      <c r="A10" s="3" t="s">
        <v>120</v>
      </c>
    </row>
    <row r="11" spans="1:9">
      <c r="A11" s="4" t="s">
        <v>150</v>
      </c>
      <c r="C11" s="6" t="n">
        <v>17131</v>
      </c>
      <c r="D11" s="6" t="n">
        <v>62881</v>
      </c>
      <c r="E11" s="6" t="n">
        <v>51768</v>
      </c>
      <c r="F11" s="5" t="n">
        <v>433032</v>
      </c>
    </row>
    <row r="12" spans="1:9">
      <c r="A12" s="4" t="s">
        <v>560</v>
      </c>
    </row>
    <row r="13" spans="1:9">
      <c r="A13" s="3" t="s">
        <v>120</v>
      </c>
    </row>
    <row r="14" spans="1:9">
      <c r="A14" s="4" t="s">
        <v>150</v>
      </c>
      <c r="C14" s="5" t="n">
        <v>10371</v>
      </c>
      <c r="D14" s="5" t="n">
        <v>73545</v>
      </c>
      <c r="E14" s="5" t="n">
        <v>31107</v>
      </c>
      <c r="F14" s="5" t="n">
        <v>381869</v>
      </c>
    </row>
    <row r="15" spans="1:9">
      <c r="A15" s="4" t="s">
        <v>561</v>
      </c>
    </row>
    <row r="16" spans="1:9">
      <c r="A16" s="3" t="s">
        <v>120</v>
      </c>
    </row>
    <row r="17" spans="1:9">
      <c r="A17" s="4" t="s">
        <v>150</v>
      </c>
      <c r="C17" s="6" t="n">
        <v>6760</v>
      </c>
      <c r="D17" s="6" t="n">
        <v>-10573</v>
      </c>
      <c r="E17" s="6" t="n">
        <v>20661</v>
      </c>
      <c r="F17" s="6" t="n">
        <v>5116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s>
  <sheetData>
    <row r="1" spans="1:4">
      <c r="A1" s="1" t="s">
        <v>562</v>
      </c>
      <c r="B1" s="2" t="s">
        <v>1</v>
      </c>
      <c r="D1" s="2" t="s">
        <v>320</v>
      </c>
    </row>
    <row r="2" spans="1:4">
      <c r="B2" s="2" t="s">
        <v>2</v>
      </c>
      <c r="C2" s="2" t="s">
        <v>79</v>
      </c>
      <c r="D2" s="2" t="s">
        <v>33</v>
      </c>
    </row>
    <row r="3" spans="1:4">
      <c r="A3" s="4" t="s">
        <v>563</v>
      </c>
    </row>
    <row r="4" spans="1:4">
      <c r="A4" s="3" t="s">
        <v>564</v>
      </c>
    </row>
    <row r="5" spans="1:4">
      <c r="A5" s="4" t="s">
        <v>565</v>
      </c>
      <c r="B5" s="8" t="n">
        <v>3.24</v>
      </c>
    </row>
    <row r="6" spans="1:4">
      <c r="A6" s="4" t="s">
        <v>566</v>
      </c>
    </row>
    <row r="7" spans="1:4">
      <c r="A7" s="3" t="s">
        <v>567</v>
      </c>
    </row>
    <row r="8" spans="1:4">
      <c r="A8" s="4" t="s">
        <v>568</v>
      </c>
      <c r="B8" s="5" t="n">
        <v>9923</v>
      </c>
    </row>
    <row r="9" spans="1:4">
      <c r="A9" s="4" t="s">
        <v>569</v>
      </c>
      <c r="B9" s="5" t="n">
        <v>20239</v>
      </c>
    </row>
    <row r="10" spans="1:4">
      <c r="A10" s="4" t="s">
        <v>570</v>
      </c>
      <c r="B10" s="5" t="n">
        <v>-151</v>
      </c>
    </row>
    <row r="11" spans="1:4">
      <c r="A11" s="4" t="s">
        <v>571</v>
      </c>
      <c r="B11" s="5" t="n">
        <v>-12</v>
      </c>
    </row>
    <row r="12" spans="1:4">
      <c r="A12" s="4" t="s">
        <v>572</v>
      </c>
      <c r="B12" s="5" t="n">
        <v>30129</v>
      </c>
      <c r="D12" s="5" t="n">
        <v>9923</v>
      </c>
    </row>
    <row r="13" spans="1:4">
      <c r="A13" s="4" t="s">
        <v>573</v>
      </c>
      <c r="B13" s="5" t="n">
        <v>29068</v>
      </c>
    </row>
    <row r="14" spans="1:4">
      <c r="A14" s="4" t="s">
        <v>574</v>
      </c>
      <c r="B14" s="5" t="n">
        <v>14295</v>
      </c>
    </row>
    <row r="15" spans="1:4">
      <c r="A15" s="3" t="s">
        <v>575</v>
      </c>
    </row>
    <row r="16" spans="1:4">
      <c r="A16" s="4" t="s">
        <v>576</v>
      </c>
      <c r="B16" s="8" t="n">
        <v>265.99</v>
      </c>
      <c r="D16" s="8" t="n">
        <v>862.7</v>
      </c>
    </row>
    <row r="17" spans="1:4">
      <c r="A17" s="4" t="s">
        <v>577</v>
      </c>
      <c r="B17" s="10" t="n">
        <v>3.24</v>
      </c>
    </row>
    <row r="18" spans="1:4">
      <c r="A18" s="4" t="s">
        <v>578</v>
      </c>
      <c r="B18" s="10" t="n">
        <v>485.12</v>
      </c>
    </row>
    <row r="19" spans="1:4">
      <c r="A19" s="4" t="s">
        <v>579</v>
      </c>
      <c r="B19" s="10" t="n">
        <v>467.6</v>
      </c>
    </row>
    <row r="20" spans="1:4">
      <c r="A20" s="4" t="s">
        <v>580</v>
      </c>
      <c r="B20" s="10" t="n">
        <v>276.19</v>
      </c>
    </row>
    <row r="21" spans="1:4">
      <c r="A21" s="4" t="s">
        <v>581</v>
      </c>
      <c r="B21" s="8" t="n">
        <v>545.96</v>
      </c>
    </row>
    <row r="22" spans="1:4">
      <c r="A22" s="3" t="s">
        <v>582</v>
      </c>
    </row>
    <row r="23" spans="1:4">
      <c r="A23" s="4" t="s">
        <v>583</v>
      </c>
      <c r="B23" s="4" t="s">
        <v>584</v>
      </c>
      <c r="D23" s="4" t="s">
        <v>585</v>
      </c>
    </row>
    <row r="24" spans="1:4">
      <c r="A24" s="4" t="s">
        <v>586</v>
      </c>
      <c r="B24" s="4" t="s">
        <v>587</v>
      </c>
    </row>
    <row r="25" spans="1:4">
      <c r="A25" s="4" t="s">
        <v>588</v>
      </c>
      <c r="B25" s="4" t="s">
        <v>589</v>
      </c>
    </row>
    <row r="26" spans="1:4">
      <c r="A26" s="4" t="s">
        <v>590</v>
      </c>
      <c r="B26" s="4" t="s">
        <v>591</v>
      </c>
    </row>
    <row r="27" spans="1:4">
      <c r="A27" s="3" t="s">
        <v>592</v>
      </c>
    </row>
    <row r="28" spans="1:4">
      <c r="A28" s="4" t="s">
        <v>593</v>
      </c>
      <c r="B28" s="6" t="n">
        <v>50767</v>
      </c>
    </row>
    <row r="29" spans="1:4">
      <c r="A29" s="4" t="s">
        <v>594</v>
      </c>
      <c r="B29" s="4" t="s">
        <v>595</v>
      </c>
    </row>
    <row r="30" spans="1:4">
      <c r="A30" s="4" t="s">
        <v>596</v>
      </c>
    </row>
    <row r="31" spans="1:4">
      <c r="A31" s="3" t="s">
        <v>564</v>
      </c>
    </row>
    <row r="32" spans="1:4">
      <c r="A32" s="4" t="s">
        <v>597</v>
      </c>
      <c r="D32" s="8" t="n">
        <v>61.6</v>
      </c>
    </row>
    <row r="33" spans="1:4">
      <c r="A33" s="4" t="s">
        <v>598</v>
      </c>
      <c r="D33" s="8" t="n">
        <v>2144.8</v>
      </c>
    </row>
    <row r="34" spans="1:4">
      <c r="A34" s="4" t="s">
        <v>599</v>
      </c>
    </row>
    <row r="35" spans="1:4">
      <c r="A35" s="3" t="s">
        <v>564</v>
      </c>
    </row>
    <row r="36" spans="1:4">
      <c r="A36" s="4" t="s">
        <v>597</v>
      </c>
      <c r="B36" s="8" t="n">
        <v>324.8</v>
      </c>
    </row>
    <row r="37" spans="1:4">
      <c r="A37" s="4" t="s">
        <v>598</v>
      </c>
      <c r="B37" s="5" t="n">
        <v>2016</v>
      </c>
    </row>
    <row r="38" spans="1:4">
      <c r="A38" s="4" t="s">
        <v>600</v>
      </c>
    </row>
    <row r="39" spans="1:4">
      <c r="A39" s="3" t="s">
        <v>564</v>
      </c>
    </row>
    <row r="40" spans="1:4">
      <c r="A40" s="4" t="s">
        <v>597</v>
      </c>
      <c r="B40" s="12" t="n">
        <v>162.4</v>
      </c>
    </row>
    <row r="41" spans="1:4">
      <c r="A41" s="4" t="s">
        <v>598</v>
      </c>
      <c r="B41" s="10" t="n">
        <v>305.2</v>
      </c>
    </row>
    <row r="42" spans="1:4">
      <c r="A42" s="4" t="s">
        <v>601</v>
      </c>
    </row>
    <row r="43" spans="1:4">
      <c r="A43" s="3" t="s">
        <v>564</v>
      </c>
    </row>
    <row r="44" spans="1:4">
      <c r="A44" s="4" t="s">
        <v>597</v>
      </c>
      <c r="B44" s="10" t="n">
        <v>3.24</v>
      </c>
    </row>
    <row r="45" spans="1:4">
      <c r="A45" s="4" t="s">
        <v>598</v>
      </c>
      <c r="B45" s="8" t="n">
        <v>2144.8</v>
      </c>
    </row>
    <row r="46" spans="1:4">
      <c r="A46" s="4" t="s">
        <v>602</v>
      </c>
    </row>
    <row r="47" spans="1:4">
      <c r="A47" s="3" t="s">
        <v>567</v>
      </c>
    </row>
    <row r="48" spans="1:4">
      <c r="A48" s="4" t="s">
        <v>569</v>
      </c>
      <c r="B48" s="5" t="n">
        <v>20369</v>
      </c>
      <c r="C48"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603</v>
      </c>
      <c r="B1" s="2" t="s">
        <v>604</v>
      </c>
      <c r="C1" s="2" t="s">
        <v>605</v>
      </c>
      <c r="D1" s="2" t="s">
        <v>2</v>
      </c>
      <c r="E1" s="2" t="s">
        <v>79</v>
      </c>
      <c r="F1" s="2" t="s">
        <v>296</v>
      </c>
    </row>
    <row r="2" spans="1:6">
      <c r="A2" s="3" t="s">
        <v>606</v>
      </c>
    </row>
    <row r="3" spans="1:6">
      <c r="A3" s="4" t="s">
        <v>607</v>
      </c>
      <c r="B3" s="4" t="s">
        <v>371</v>
      </c>
    </row>
    <row r="4" spans="1:6">
      <c r="A4" s="4" t="s">
        <v>608</v>
      </c>
      <c r="B4" s="4" t="s">
        <v>609</v>
      </c>
      <c r="C4" s="4" t="s">
        <v>371</v>
      </c>
      <c r="D4" s="4" t="s">
        <v>610</v>
      </c>
      <c r="E4" s="4" t="s">
        <v>610</v>
      </c>
      <c r="F4" s="4" t="s">
        <v>60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611</v>
      </c>
      <c r="B1" s="2" t="s">
        <v>1</v>
      </c>
    </row>
    <row r="2" spans="1:2">
      <c r="B2" s="2" t="s">
        <v>612</v>
      </c>
    </row>
    <row r="3" spans="1:2">
      <c r="A3" s="3" t="s">
        <v>613</v>
      </c>
    </row>
    <row r="4" spans="1:2">
      <c r="A4" s="4" t="s">
        <v>614</v>
      </c>
      <c r="B4" s="8" t="n">
        <v>3.24</v>
      </c>
    </row>
    <row r="5" spans="1:2">
      <c r="A5" s="4" t="s">
        <v>615</v>
      </c>
      <c r="B5" s="4" t="s">
        <v>616</v>
      </c>
    </row>
    <row r="6" spans="1:2">
      <c r="A6" s="4" t="s">
        <v>617</v>
      </c>
      <c r="B6" s="4" t="s">
        <v>618</v>
      </c>
    </row>
    <row r="7" spans="1:2">
      <c r="A7" s="4" t="s">
        <v>619</v>
      </c>
      <c r="B7" s="4" t="s">
        <v>6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r="1" spans="1:8">
      <c r="A1" s="1" t="s">
        <v>621</v>
      </c>
      <c r="B1" s="2" t="s">
        <v>78</v>
      </c>
      <c r="G1" s="2" t="s">
        <v>1</v>
      </c>
    </row>
    <row r="2" spans="1:8">
      <c r="B2" s="2" t="s">
        <v>2</v>
      </c>
      <c r="C2" s="2" t="s">
        <v>310</v>
      </c>
      <c r="D2" s="2" t="s">
        <v>311</v>
      </c>
      <c r="E2" s="2" t="s">
        <v>79</v>
      </c>
      <c r="F2" s="2" t="s">
        <v>312</v>
      </c>
      <c r="G2" s="2" t="s">
        <v>2</v>
      </c>
      <c r="H2" s="2" t="s">
        <v>79</v>
      </c>
    </row>
    <row r="3" spans="1:8">
      <c r="A3" s="3" t="s">
        <v>622</v>
      </c>
    </row>
    <row r="4" spans="1:8">
      <c r="A4" s="4" t="s">
        <v>90</v>
      </c>
      <c r="B4" s="6" t="n">
        <v>-1819683</v>
      </c>
      <c r="C4" s="6" t="n">
        <v>-1020898</v>
      </c>
      <c r="D4" s="6" t="n">
        <v>-1983711</v>
      </c>
      <c r="E4" s="6" t="n">
        <v>-157058</v>
      </c>
      <c r="F4" s="6" t="n">
        <v>-2690488</v>
      </c>
      <c r="G4" s="6" t="n">
        <v>-4824292</v>
      </c>
      <c r="H4" s="6" t="n">
        <v>-6876621</v>
      </c>
    </row>
    <row r="5" spans="1:8">
      <c r="A5" s="4" t="s">
        <v>623</v>
      </c>
      <c r="B5" s="5" t="n">
        <v>-8460</v>
      </c>
      <c r="E5" s="5" t="n">
        <v>-8805809</v>
      </c>
      <c r="G5" s="5" t="n">
        <v>-5444826</v>
      </c>
      <c r="H5" s="5" t="n">
        <v>-8805809</v>
      </c>
    </row>
    <row r="6" spans="1:8">
      <c r="A6" s="4" t="s">
        <v>92</v>
      </c>
      <c r="B6" s="6" t="n">
        <v>-1828143</v>
      </c>
      <c r="E6" s="6" t="n">
        <v>-8962867</v>
      </c>
      <c r="G6" s="6" t="n">
        <v>-10269118</v>
      </c>
      <c r="H6" s="6" t="n">
        <v>-15682430</v>
      </c>
    </row>
    <row r="7" spans="1:8">
      <c r="A7" s="3" t="s">
        <v>624</v>
      </c>
    </row>
    <row r="8" spans="1:8">
      <c r="A8" s="4" t="s">
        <v>625</v>
      </c>
      <c r="B8" s="5" t="n">
        <v>3453628</v>
      </c>
      <c r="E8" s="5" t="n">
        <v>202451</v>
      </c>
      <c r="G8" s="5" t="n">
        <v>1532927</v>
      </c>
      <c r="H8" s="5" t="n">
        <v>166687</v>
      </c>
    </row>
    <row r="9" spans="1:8">
      <c r="A9" s="4" t="s">
        <v>626</v>
      </c>
      <c r="B9" s="8" t="n">
        <v>-0.53</v>
      </c>
      <c r="E9" s="8" t="n">
        <v>-44.27</v>
      </c>
      <c r="G9" s="8" t="n">
        <v>-6.7</v>
      </c>
      <c r="H9" s="8" t="n">
        <v>-94.08</v>
      </c>
    </row>
    <row r="10" spans="1:8">
      <c r="A10" s="3" t="s">
        <v>627</v>
      </c>
    </row>
    <row r="11" spans="1:8">
      <c r="A11" s="4" t="s">
        <v>628</v>
      </c>
      <c r="G11" s="5" t="n">
        <v>2891226</v>
      </c>
      <c r="H11" s="5" t="n">
        <v>143803</v>
      </c>
    </row>
    <row r="12" spans="1:8">
      <c r="A12" s="4" t="s">
        <v>65</v>
      </c>
    </row>
    <row r="13" spans="1:8">
      <c r="A13" s="3" t="s">
        <v>627</v>
      </c>
    </row>
    <row r="14" spans="1:8">
      <c r="A14" s="4" t="s">
        <v>628</v>
      </c>
      <c r="G14" s="5" t="n">
        <v>3184</v>
      </c>
      <c r="H14" s="5" t="n">
        <v>3184</v>
      </c>
    </row>
    <row r="15" spans="1:8">
      <c r="A15" s="4" t="s">
        <v>66</v>
      </c>
    </row>
    <row r="16" spans="1:8">
      <c r="A16" s="3" t="s">
        <v>627</v>
      </c>
    </row>
    <row r="17" spans="1:8">
      <c r="A17" s="4" t="s">
        <v>628</v>
      </c>
      <c r="G17" s="5" t="n">
        <v>16840</v>
      </c>
      <c r="H17" s="5" t="n">
        <v>20765</v>
      </c>
    </row>
    <row r="18" spans="1:8">
      <c r="A18" s="4" t="s">
        <v>566</v>
      </c>
    </row>
    <row r="19" spans="1:8">
      <c r="A19" s="3" t="s">
        <v>627</v>
      </c>
    </row>
    <row r="20" spans="1:8">
      <c r="A20" s="4" t="s">
        <v>628</v>
      </c>
      <c r="G20" s="5" t="n">
        <v>30129</v>
      </c>
      <c r="H20" s="5" t="n">
        <v>11857</v>
      </c>
    </row>
    <row r="21" spans="1:8">
      <c r="A21" s="4" t="s">
        <v>418</v>
      </c>
    </row>
    <row r="22" spans="1:8">
      <c r="A22" s="3" t="s">
        <v>627</v>
      </c>
    </row>
    <row r="23" spans="1:8">
      <c r="A23" s="4" t="s">
        <v>628</v>
      </c>
      <c r="G23" s="5" t="n">
        <v>2733076</v>
      </c>
    </row>
    <row r="24" spans="1:8">
      <c r="A24" s="4" t="s">
        <v>629</v>
      </c>
    </row>
    <row r="25" spans="1:8">
      <c r="A25" s="3" t="s">
        <v>627</v>
      </c>
    </row>
    <row r="26" spans="1:8">
      <c r="A26" s="4" t="s">
        <v>628</v>
      </c>
      <c r="G26" s="5" t="n">
        <v>107997</v>
      </c>
      <c r="H26" s="5" t="n">
        <v>107997</v>
      </c>
    </row>
  </sheetData>
  <mergeCells count="3">
    <mergeCell ref="A1:A2"/>
    <mergeCell ref="B1:F1"/>
    <mergeCell ref="G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630</v>
      </c>
      <c r="B1" s="2" t="s">
        <v>631</v>
      </c>
    </row>
    <row r="2" spans="1:2">
      <c r="A2" s="3" t="s">
        <v>632</v>
      </c>
    </row>
    <row r="3" spans="1:2">
      <c r="A3" s="4" t="s">
        <v>633</v>
      </c>
      <c r="B3" s="5" t="n">
        <v>120000</v>
      </c>
    </row>
    <row r="4" spans="1:2">
      <c r="A4" s="4" t="s">
        <v>634</v>
      </c>
      <c r="B4" s="6" t="n">
        <v>20</v>
      </c>
    </row>
    <row r="5" spans="1:2">
      <c r="A5" s="4" t="s">
        <v>635</v>
      </c>
      <c r="B5" s="4" t="s">
        <v>6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4"/>
    <col customWidth="1" max="6" min="6" width="14"/>
  </cols>
  <sheetData>
    <row r="1" spans="1:6">
      <c r="A1" s="1" t="s">
        <v>637</v>
      </c>
      <c r="B1" s="2" t="s">
        <v>78</v>
      </c>
      <c r="C1" s="2" t="s">
        <v>1</v>
      </c>
    </row>
    <row r="2" spans="1:6">
      <c r="B2" s="2" t="s">
        <v>2</v>
      </c>
      <c r="C2" s="2" t="s">
        <v>2</v>
      </c>
      <c r="D2" s="2" t="s">
        <v>79</v>
      </c>
      <c r="E2" s="2" t="s">
        <v>33</v>
      </c>
      <c r="F2" s="2" t="s">
        <v>338</v>
      </c>
    </row>
    <row r="3" spans="1:6">
      <c r="A3" s="3" t="s">
        <v>638</v>
      </c>
    </row>
    <row r="4" spans="1:6">
      <c r="A4" s="4" t="s">
        <v>639</v>
      </c>
      <c r="C4" s="6" t="n">
        <v>188000</v>
      </c>
      <c r="D4" s="6" t="n">
        <v>222000</v>
      </c>
    </row>
    <row r="5" spans="1:6">
      <c r="A5" s="4" t="s">
        <v>53</v>
      </c>
      <c r="E5" s="6" t="n">
        <v>9235</v>
      </c>
    </row>
    <row r="6" spans="1:6">
      <c r="A6" s="3" t="s">
        <v>640</v>
      </c>
    </row>
    <row r="7" spans="1:6">
      <c r="A7" s="4" t="s">
        <v>27</v>
      </c>
      <c r="E7" s="5" t="n">
        <v>202734</v>
      </c>
    </row>
    <row r="8" spans="1:6">
      <c r="A8" s="4" t="s">
        <v>641</v>
      </c>
      <c r="E8" s="5" t="n">
        <v>194529</v>
      </c>
    </row>
    <row r="9" spans="1:6">
      <c r="A9" s="4" t="s">
        <v>642</v>
      </c>
      <c r="E9" s="5" t="n">
        <v>209170</v>
      </c>
    </row>
    <row r="10" spans="1:6">
      <c r="A10" s="4" t="s">
        <v>643</v>
      </c>
      <c r="E10" s="5" t="n">
        <v>266290</v>
      </c>
    </row>
    <row r="11" spans="1:6">
      <c r="A11" s="4" t="s">
        <v>114</v>
      </c>
      <c r="E11" s="6" t="n">
        <v>872723</v>
      </c>
    </row>
    <row r="12" spans="1:6">
      <c r="A12" s="4" t="s">
        <v>644</v>
      </c>
    </row>
    <row r="13" spans="1:6">
      <c r="A13" s="3" t="s">
        <v>638</v>
      </c>
    </row>
    <row r="14" spans="1:6">
      <c r="A14" s="4" t="s">
        <v>645</v>
      </c>
      <c r="F14" s="4" t="s">
        <v>327</v>
      </c>
    </row>
    <row r="15" spans="1:6">
      <c r="A15" s="4" t="s">
        <v>639</v>
      </c>
      <c r="B15" s="6" t="n">
        <v>50789</v>
      </c>
    </row>
    <row r="16" spans="1:6">
      <c r="A16" s="4" t="s">
        <v>646</v>
      </c>
    </row>
    <row r="17" spans="1:6">
      <c r="A17" s="3" t="s">
        <v>638</v>
      </c>
    </row>
    <row r="18" spans="1:6">
      <c r="A18" s="4" t="s">
        <v>639</v>
      </c>
      <c r="C18" s="6" t="n">
        <v>848</v>
      </c>
    </row>
    <row r="19" spans="1:6">
      <c r="A19" s="4" t="s">
        <v>647</v>
      </c>
      <c r="B19" s="4" t="s">
        <v>325</v>
      </c>
      <c r="C19" s="4" t="s">
        <v>325</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9</v>
      </c>
    </row>
    <row r="3" spans="1:3">
      <c r="A3" s="3" t="s">
        <v>148</v>
      </c>
    </row>
    <row r="4" spans="1:3">
      <c r="A4" s="4" t="s">
        <v>90</v>
      </c>
      <c r="B4" s="6" t="n">
        <v>-4824292</v>
      </c>
      <c r="C4" s="6" t="n">
        <v>-6876621</v>
      </c>
    </row>
    <row r="5" spans="1:3">
      <c r="A5" s="3" t="s">
        <v>149</v>
      </c>
    </row>
    <row r="6" spans="1:3">
      <c r="A6" s="4" t="s">
        <v>150</v>
      </c>
      <c r="B6" s="5" t="n">
        <v>51768</v>
      </c>
      <c r="C6" s="5" t="n">
        <v>433032</v>
      </c>
    </row>
    <row r="7" spans="1:3">
      <c r="A7" s="4" t="s">
        <v>151</v>
      </c>
      <c r="B7" s="5" t="n">
        <v>-403928</v>
      </c>
      <c r="C7" s="5" t="n">
        <v>-4380932</v>
      </c>
    </row>
    <row r="8" spans="1:3">
      <c r="A8" s="4" t="s">
        <v>152</v>
      </c>
      <c r="B8" s="5" t="n">
        <v>-70000</v>
      </c>
      <c r="C8" s="5" t="n">
        <v>-75000</v>
      </c>
    </row>
    <row r="9" spans="1:3">
      <c r="A9" s="4" t="s">
        <v>153</v>
      </c>
      <c r="B9" s="5" t="n">
        <v>175992</v>
      </c>
      <c r="C9" s="5" t="n">
        <v>-17406</v>
      </c>
    </row>
    <row r="10" spans="1:3">
      <c r="A10" s="4" t="s">
        <v>154</v>
      </c>
      <c r="C10" s="5" t="n">
        <v>87406</v>
      </c>
    </row>
    <row r="11" spans="1:3">
      <c r="A11" s="4" t="s">
        <v>155</v>
      </c>
      <c r="B11" s="5" t="n">
        <v>486608</v>
      </c>
    </row>
    <row r="12" spans="1:3">
      <c r="A12" s="4" t="s">
        <v>156</v>
      </c>
      <c r="C12" s="5" t="n">
        <v>561593</v>
      </c>
    </row>
    <row r="13" spans="1:3">
      <c r="A13" s="4" t="s">
        <v>157</v>
      </c>
      <c r="B13" s="5" t="n">
        <v>49732</v>
      </c>
    </row>
    <row r="14" spans="1:3">
      <c r="A14" s="4" t="s">
        <v>158</v>
      </c>
      <c r="C14" s="5" t="n">
        <v>-536000</v>
      </c>
    </row>
    <row r="15" spans="1:3">
      <c r="A15" s="4" t="s">
        <v>159</v>
      </c>
      <c r="C15" s="5" t="n">
        <v>4474</v>
      </c>
    </row>
    <row r="16" spans="1:3">
      <c r="A16" s="4" t="s">
        <v>160</v>
      </c>
      <c r="B16" s="5" t="n">
        <v>20196</v>
      </c>
      <c r="C16" s="5" t="n">
        <v>14146</v>
      </c>
    </row>
    <row r="17" spans="1:3">
      <c r="A17" s="3" t="s">
        <v>161</v>
      </c>
    </row>
    <row r="18" spans="1:3">
      <c r="A18" s="4" t="s">
        <v>162</v>
      </c>
      <c r="B18" s="5" t="n">
        <v>-425992</v>
      </c>
      <c r="C18" s="5" t="n">
        <v>293072</v>
      </c>
    </row>
    <row r="19" spans="1:3">
      <c r="A19" s="4" t="s">
        <v>53</v>
      </c>
      <c r="C19" s="5" t="n">
        <v>8321</v>
      </c>
    </row>
    <row r="20" spans="1:3">
      <c r="A20" s="4" t="s">
        <v>163</v>
      </c>
      <c r="B20" s="5" t="n">
        <v>-184962</v>
      </c>
      <c r="C20" s="5" t="n">
        <v>-69622</v>
      </c>
    </row>
    <row r="21" spans="1:3">
      <c r="A21" s="4" t="s">
        <v>164</v>
      </c>
      <c r="B21" s="5" t="n">
        <v>-5124878</v>
      </c>
      <c r="C21" s="5" t="n">
        <v>-10553537</v>
      </c>
    </row>
    <row r="22" spans="1:3">
      <c r="A22" s="3" t="s">
        <v>165</v>
      </c>
    </row>
    <row r="23" spans="1:3">
      <c r="A23" s="4" t="s">
        <v>166</v>
      </c>
      <c r="B23" s="5" t="n">
        <v>-45336</v>
      </c>
    </row>
    <row r="24" spans="1:3">
      <c r="A24" s="4" t="s">
        <v>167</v>
      </c>
      <c r="C24" s="5" t="n">
        <v>900</v>
      </c>
    </row>
    <row r="25" spans="1:3">
      <c r="A25" s="4" t="s">
        <v>168</v>
      </c>
      <c r="B25" s="5" t="n">
        <v>-45336</v>
      </c>
      <c r="C25" s="5" t="n">
        <v>900</v>
      </c>
    </row>
    <row r="26" spans="1:3">
      <c r="A26" s="3" t="s">
        <v>169</v>
      </c>
    </row>
    <row r="27" spans="1:3">
      <c r="A27" s="4" t="s">
        <v>170</v>
      </c>
      <c r="B27" s="5" t="n">
        <v>5844530</v>
      </c>
      <c r="C27" s="5" t="n">
        <v>1635140</v>
      </c>
    </row>
    <row r="28" spans="1:3">
      <c r="A28" s="4" t="s">
        <v>171</v>
      </c>
      <c r="B28" s="5" t="n">
        <v>2090567</v>
      </c>
      <c r="C28" s="5" t="n">
        <v>142600</v>
      </c>
    </row>
    <row r="29" spans="1:3">
      <c r="A29" s="4" t="s">
        <v>172</v>
      </c>
      <c r="C29" s="5" t="n">
        <v>2000000</v>
      </c>
    </row>
    <row r="30" spans="1:3">
      <c r="A30" s="4" t="s">
        <v>173</v>
      </c>
      <c r="B30" s="5" t="n">
        <v>1250000</v>
      </c>
    </row>
    <row r="31" spans="1:3">
      <c r="A31" s="4" t="s">
        <v>174</v>
      </c>
      <c r="B31" s="5" t="n">
        <v>-785744</v>
      </c>
    </row>
    <row r="32" spans="1:3">
      <c r="A32" s="4" t="s">
        <v>175</v>
      </c>
      <c r="B32" s="5" t="n">
        <v>-1250000</v>
      </c>
    </row>
    <row r="33" spans="1:3">
      <c r="A33" s="4" t="s">
        <v>176</v>
      </c>
      <c r="B33" s="5" t="n">
        <v>17201731</v>
      </c>
      <c r="C33" s="5" t="n">
        <v>13630888</v>
      </c>
    </row>
    <row r="34" spans="1:3">
      <c r="A34" s="4" t="s">
        <v>177</v>
      </c>
      <c r="B34" s="5" t="n">
        <v>12031517</v>
      </c>
      <c r="C34" s="5" t="n">
        <v>3078251</v>
      </c>
    </row>
    <row r="35" spans="1:3">
      <c r="A35" s="4" t="s">
        <v>178</v>
      </c>
      <c r="B35" s="5" t="n">
        <v>2832429</v>
      </c>
      <c r="C35" s="5" t="n">
        <v>5954017</v>
      </c>
    </row>
    <row r="36" spans="1:3">
      <c r="A36" s="4" t="s">
        <v>179</v>
      </c>
      <c r="B36" s="5" t="n">
        <v>14863946</v>
      </c>
      <c r="C36" s="5" t="n">
        <v>9032268</v>
      </c>
    </row>
    <row r="37" spans="1:3">
      <c r="A37" s="3" t="s">
        <v>180</v>
      </c>
    </row>
    <row r="38" spans="1:3">
      <c r="A38" s="4" t="s">
        <v>181</v>
      </c>
      <c r="B38" s="5" t="n">
        <v>26756</v>
      </c>
    </row>
    <row r="39" spans="1:3">
      <c r="A39" s="3" t="s">
        <v>182</v>
      </c>
    </row>
    <row r="40" spans="1:3">
      <c r="A40" s="4" t="s">
        <v>183</v>
      </c>
      <c r="C40" s="5" t="n">
        <v>259598</v>
      </c>
    </row>
    <row r="41" spans="1:3">
      <c r="A41" s="4" t="s">
        <v>184</v>
      </c>
      <c r="C41" s="5" t="n">
        <v>34136</v>
      </c>
    </row>
    <row r="42" spans="1:3">
      <c r="A42" s="4" t="s">
        <v>185</v>
      </c>
      <c r="B42" s="5" t="n">
        <v>4674905</v>
      </c>
    </row>
    <row r="43" spans="1:3">
      <c r="A43" s="4" t="s">
        <v>186</v>
      </c>
      <c r="C43" s="5" t="n">
        <v>5091373</v>
      </c>
    </row>
    <row r="44" spans="1:3">
      <c r="A44" s="4" t="s">
        <v>187</v>
      </c>
      <c r="B44" s="5" t="n">
        <v>768042</v>
      </c>
      <c r="C44" s="5" t="n">
        <v>3771639</v>
      </c>
    </row>
    <row r="45" spans="1:3">
      <c r="A45" s="4" t="s">
        <v>188</v>
      </c>
      <c r="B45" s="5" t="n">
        <v>500248</v>
      </c>
    </row>
    <row r="46" spans="1:3">
      <c r="A46" s="4" t="s">
        <v>189</v>
      </c>
      <c r="B46" s="5" t="n">
        <v>642405</v>
      </c>
    </row>
    <row r="47" spans="1:3">
      <c r="A47" s="4" t="s">
        <v>190</v>
      </c>
      <c r="B47" s="5" t="n">
        <v>293145</v>
      </c>
      <c r="C47" s="5" t="n">
        <v>221269</v>
      </c>
    </row>
    <row r="48" spans="1:3">
      <c r="A48" s="4" t="s">
        <v>65</v>
      </c>
    </row>
    <row r="49" spans="1:3">
      <c r="A49" s="3" t="s">
        <v>182</v>
      </c>
    </row>
    <row r="50" spans="1:3">
      <c r="A50" s="4" t="s">
        <v>191</v>
      </c>
      <c r="C50" s="5" t="n">
        <v>184320</v>
      </c>
    </row>
    <row r="51" spans="1:3">
      <c r="A51" s="4" t="s">
        <v>66</v>
      </c>
    </row>
    <row r="52" spans="1:3">
      <c r="A52" s="3" t="s">
        <v>169</v>
      </c>
    </row>
    <row r="53" spans="1:3">
      <c r="A53" s="4" t="s">
        <v>192</v>
      </c>
      <c r="C53" s="5" t="n">
        <v>9853148</v>
      </c>
    </row>
    <row r="54" spans="1:3">
      <c r="A54" s="3" t="s">
        <v>182</v>
      </c>
    </row>
    <row r="55" spans="1:3">
      <c r="A55" s="4" t="s">
        <v>191</v>
      </c>
      <c r="B55" s="5" t="n">
        <v>147000</v>
      </c>
      <c r="C55" s="6" t="n">
        <v>4535392</v>
      </c>
    </row>
    <row r="56" spans="1:3">
      <c r="A56" s="4" t="s">
        <v>113</v>
      </c>
    </row>
    <row r="57" spans="1:3">
      <c r="A57" s="3" t="s">
        <v>169</v>
      </c>
    </row>
    <row r="58" spans="1:3">
      <c r="A58" s="4" t="s">
        <v>192</v>
      </c>
      <c r="B58" s="5" t="n">
        <v>403120</v>
      </c>
    </row>
    <row r="59" spans="1:3">
      <c r="A59" s="3" t="s">
        <v>182</v>
      </c>
    </row>
    <row r="60" spans="1:3">
      <c r="A60" s="4" t="s">
        <v>191</v>
      </c>
      <c r="B60" s="5" t="n">
        <v>521000</v>
      </c>
    </row>
    <row r="61" spans="1:3">
      <c r="A61" s="4" t="s">
        <v>193</v>
      </c>
    </row>
    <row r="62" spans="1:3">
      <c r="A62" s="3" t="s">
        <v>169</v>
      </c>
    </row>
    <row r="63" spans="1:3">
      <c r="A63" s="4" t="s">
        <v>192</v>
      </c>
      <c r="B63" s="5" t="n">
        <v>9649258</v>
      </c>
    </row>
    <row r="64" spans="1:3">
      <c r="A64" s="3" t="s">
        <v>182</v>
      </c>
    </row>
    <row r="65" spans="1:3">
      <c r="A65" s="4" t="s">
        <v>191</v>
      </c>
      <c r="B65" s="6" t="n">
        <v>105700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48</v>
      </c>
      <c r="B1" s="2" t="s">
        <v>2</v>
      </c>
      <c r="C1" s="2" t="s">
        <v>348</v>
      </c>
    </row>
    <row r="2" spans="1:3">
      <c r="A2" s="3" t="s">
        <v>649</v>
      </c>
    </row>
    <row r="3" spans="1:3">
      <c r="A3" s="4" t="s">
        <v>349</v>
      </c>
      <c r="B3" s="6" t="n">
        <v>651939</v>
      </c>
    </row>
    <row r="4" spans="1:3">
      <c r="A4" s="4" t="s">
        <v>39</v>
      </c>
      <c r="B4" s="5" t="n">
        <v>642405</v>
      </c>
    </row>
    <row r="5" spans="1:3">
      <c r="A5" s="4" t="s">
        <v>650</v>
      </c>
      <c r="B5" s="5" t="n">
        <v>191254</v>
      </c>
    </row>
    <row r="6" spans="1:3">
      <c r="A6" s="4" t="s">
        <v>651</v>
      </c>
      <c r="B6" s="6" t="n">
        <v>460685</v>
      </c>
    </row>
    <row r="7" spans="1:3">
      <c r="A7" s="4" t="s">
        <v>652</v>
      </c>
      <c r="B7" s="4" t="s">
        <v>653</v>
      </c>
    </row>
    <row r="8" spans="1:3">
      <c r="A8" s="4" t="s">
        <v>351</v>
      </c>
    </row>
    <row r="9" spans="1:3">
      <c r="A9" s="3" t="s">
        <v>649</v>
      </c>
    </row>
    <row r="10" spans="1:3">
      <c r="A10" s="4" t="s">
        <v>349</v>
      </c>
      <c r="C10" s="6" t="n">
        <v>773000</v>
      </c>
    </row>
    <row r="11" spans="1:3">
      <c r="A11" s="4" t="s">
        <v>39</v>
      </c>
      <c r="C11" s="5" t="n">
        <v>764000</v>
      </c>
    </row>
    <row r="12" spans="1:3">
      <c r="A12" s="4" t="s">
        <v>654</v>
      </c>
    </row>
    <row r="13" spans="1:3">
      <c r="A13" s="3" t="s">
        <v>649</v>
      </c>
    </row>
    <row r="14" spans="1:3">
      <c r="A14" s="4" t="s">
        <v>349</v>
      </c>
      <c r="C14" s="5" t="n">
        <v>773000</v>
      </c>
    </row>
    <row r="15" spans="1:3">
      <c r="A15" s="4" t="s">
        <v>39</v>
      </c>
      <c r="C15" s="6" t="n">
        <v>764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55</v>
      </c>
      <c r="B1" s="2" t="s">
        <v>1</v>
      </c>
    </row>
    <row r="2" spans="1:3">
      <c r="B2" s="2" t="s">
        <v>2</v>
      </c>
      <c r="C2" s="2" t="s">
        <v>79</v>
      </c>
    </row>
    <row r="3" spans="1:3">
      <c r="A3" s="3" t="s">
        <v>656</v>
      </c>
    </row>
    <row r="4" spans="1:3">
      <c r="A4" s="4" t="s">
        <v>639</v>
      </c>
      <c r="B4" s="6" t="n">
        <v>188000</v>
      </c>
      <c r="C4" s="6" t="n">
        <v>222000</v>
      </c>
    </row>
    <row r="5" spans="1:3">
      <c r="A5" s="4" t="s">
        <v>657</v>
      </c>
      <c r="B5" s="6" t="n">
        <v>153000</v>
      </c>
    </row>
    <row r="6" spans="1:3">
      <c r="A6" s="4" t="s">
        <v>658</v>
      </c>
      <c r="B6" s="4" t="s">
        <v>659</v>
      </c>
    </row>
    <row r="7" spans="1:3">
      <c r="A7" s="3" t="s">
        <v>660</v>
      </c>
    </row>
    <row r="8" spans="1:3">
      <c r="A8" s="4" t="s">
        <v>27</v>
      </c>
      <c r="B8" s="6" t="n">
        <v>51531</v>
      </c>
    </row>
    <row r="9" spans="1:3">
      <c r="A9" s="4" t="s">
        <v>641</v>
      </c>
      <c r="B9" s="5" t="n">
        <v>197828</v>
      </c>
    </row>
    <row r="10" spans="1:3">
      <c r="A10" s="4" t="s">
        <v>642</v>
      </c>
      <c r="B10" s="5" t="n">
        <v>210583</v>
      </c>
    </row>
    <row r="11" spans="1:3">
      <c r="A11" s="4" t="s">
        <v>661</v>
      </c>
      <c r="B11" s="5" t="n">
        <v>212388</v>
      </c>
    </row>
    <row r="12" spans="1:3">
      <c r="A12" s="4" t="s">
        <v>662</v>
      </c>
      <c r="B12" s="5" t="n">
        <v>53901</v>
      </c>
    </row>
    <row r="13" spans="1:3">
      <c r="A13" s="4" t="s">
        <v>114</v>
      </c>
      <c r="B13" s="5" t="n">
        <v>726231</v>
      </c>
    </row>
    <row r="14" spans="1:3">
      <c r="A14" s="4" t="s">
        <v>663</v>
      </c>
      <c r="B14" s="5" t="n">
        <v>-74292</v>
      </c>
    </row>
    <row r="15" spans="1:3">
      <c r="A15" s="4" t="s">
        <v>664</v>
      </c>
      <c r="B15" s="6" t="n">
        <v>65193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665</v>
      </c>
      <c r="B1" s="2" t="s">
        <v>1</v>
      </c>
    </row>
    <row r="2" spans="1:3">
      <c r="B2" s="2" t="s">
        <v>2</v>
      </c>
      <c r="C2" s="2" t="s">
        <v>79</v>
      </c>
    </row>
    <row r="3" spans="1:3">
      <c r="A3" s="4" t="s">
        <v>666</v>
      </c>
    </row>
    <row r="4" spans="1:3">
      <c r="A4" s="3" t="s">
        <v>218</v>
      </c>
    </row>
    <row r="5" spans="1:3">
      <c r="A5" s="4" t="s">
        <v>667</v>
      </c>
      <c r="B5" s="6" t="n">
        <v>0</v>
      </c>
      <c r="C5" s="6" t="n">
        <v>5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668</v>
      </c>
      <c r="B1" s="2" t="s">
        <v>669</v>
      </c>
      <c r="C1" s="2" t="s">
        <v>312</v>
      </c>
      <c r="D1" s="2" t="s">
        <v>338</v>
      </c>
    </row>
    <row r="2" spans="1:4">
      <c r="A2" s="3" t="s">
        <v>220</v>
      </c>
    </row>
    <row r="3" spans="1:4">
      <c r="A3" s="4" t="s">
        <v>670</v>
      </c>
      <c r="B3" s="4" t="s">
        <v>671</v>
      </c>
      <c r="D3" s="4" t="s">
        <v>672</v>
      </c>
    </row>
    <row r="4" spans="1:4">
      <c r="A4" s="4" t="s">
        <v>339</v>
      </c>
      <c r="D4" s="6" t="n">
        <v>373000</v>
      </c>
    </row>
    <row r="5" spans="1:4">
      <c r="A5" s="4" t="s">
        <v>340</v>
      </c>
      <c r="C5" s="6" t="n">
        <v>536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673</v>
      </c>
      <c r="B1" s="2" t="s">
        <v>674</v>
      </c>
    </row>
    <row r="2" spans="1:2">
      <c r="A2" s="4" t="s">
        <v>675</v>
      </c>
    </row>
    <row r="3" spans="1:2">
      <c r="A3" s="3" t="s">
        <v>676</v>
      </c>
    </row>
    <row r="4" spans="1:2">
      <c r="A4" s="4" t="s">
        <v>677</v>
      </c>
      <c r="B4" s="6" t="n">
        <v>33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7:16:40Z</dcterms:created>
  <dcterms:modified xmlns:dcterms="http://purl.org/dc/terms/" xmlns:xsi="http://www.w3.org/2001/XMLSchema-instance" xsi:type="dcterms:W3CDTF">2019-11-14T17:16:40Z</dcterms:modified>
</cp:coreProperties>
</file>